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 of Redeemab" sheetId="6" state="visible" r:id="rId6"/>
    <sheet xmlns:r="http://schemas.openxmlformats.org/officeDocument/2006/relationships" name="Condensed Statement of Cash Flo"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and Deferred Revenu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Term Loan" sheetId="14" state="visible" r:id="rId14"/>
    <sheet xmlns:r="http://schemas.openxmlformats.org/officeDocument/2006/relationships" name="Redeemable Convertible Preferre" sheetId="15" state="visible" r:id="rId15"/>
    <sheet xmlns:r="http://schemas.openxmlformats.org/officeDocument/2006/relationships" name="Redeemable Convertible Prefer_2"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and Deferred Revenue (T"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Term Loan (Tables)" sheetId="25" state="visible" r:id="rId25"/>
    <sheet xmlns:r="http://schemas.openxmlformats.org/officeDocument/2006/relationships" name="Stock-based Compensation (Table" sheetId="26" state="visible" r:id="rId26"/>
    <sheet xmlns:r="http://schemas.openxmlformats.org/officeDocument/2006/relationships" name="Net Loss Per Share Attributab_2" sheetId="27" state="visible" r:id="rId27"/>
    <sheet xmlns:r="http://schemas.openxmlformats.org/officeDocument/2006/relationships" name="Description of Business - Addit"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venue and Deferred Revenue - " sheetId="31" state="visible" r:id="rId31"/>
    <sheet xmlns:r="http://schemas.openxmlformats.org/officeDocument/2006/relationships" name="Revenue and Deferred Revenue _2" sheetId="32" state="visible" r:id="rId32"/>
    <sheet xmlns:r="http://schemas.openxmlformats.org/officeDocument/2006/relationships" name="Revenue and Deferred Revenue _3" sheetId="33" state="visible" r:id="rId33"/>
    <sheet xmlns:r="http://schemas.openxmlformats.org/officeDocument/2006/relationships" name="Revenue and Deferred Revenue _4"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Fair Value Measurements - Sched" sheetId="37" state="visible" r:id="rId37"/>
    <sheet xmlns:r="http://schemas.openxmlformats.org/officeDocument/2006/relationships" name="Balance Sheet Components - Sche" sheetId="38" state="visible" r:id="rId38"/>
    <sheet xmlns:r="http://schemas.openxmlformats.org/officeDocument/2006/relationships" name="Balance Sheet Components - Sc_2" sheetId="39" state="visible" r:id="rId39"/>
    <sheet xmlns:r="http://schemas.openxmlformats.org/officeDocument/2006/relationships" name="Balance Sheet Components - Accr" sheetId="40" state="visible" r:id="rId40"/>
    <sheet xmlns:r="http://schemas.openxmlformats.org/officeDocument/2006/relationships" name="Balance Sheet Components - Ac_2" sheetId="41" state="visible" r:id="rId41"/>
    <sheet xmlns:r="http://schemas.openxmlformats.org/officeDocument/2006/relationships" name="Term Loan - Schedule of Term Lo" sheetId="42" state="visible" r:id="rId42"/>
    <sheet xmlns:r="http://schemas.openxmlformats.org/officeDocument/2006/relationships" name="Term Loan - Additional Informat" sheetId="43" state="visible" r:id="rId43"/>
    <sheet xmlns:r="http://schemas.openxmlformats.org/officeDocument/2006/relationships" name="Redeemable Convertible Prefer_3" sheetId="44" state="visible" r:id="rId44"/>
    <sheet xmlns:r="http://schemas.openxmlformats.org/officeDocument/2006/relationships" name="Redeemable Convertible Prefer_4"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Net Loss Per Share Attributab_3" sheetId="48" state="visible" r:id="rId48"/>
    <sheet xmlns:r="http://schemas.openxmlformats.org/officeDocument/2006/relationships" name="Net Loss Per Share Attributab_4"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_);(#,##0.00000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Year Focus</t>
        </is>
      </c>
      <c r="B9" s="4" t="inlineStr">
        <is>
          <t>2020</t>
        </is>
      </c>
    </row>
    <row r="10">
      <c r="A10" s="4" t="inlineStr">
        <is>
          <t>Current Fiscal Year End Date</t>
        </is>
      </c>
      <c r="B10" s="4" t="inlineStr">
        <is>
          <t>--12-31</t>
        </is>
      </c>
    </row>
    <row r="11">
      <c r="A11" s="4" t="inlineStr">
        <is>
          <t>Document Fiscal Period Focus</t>
        </is>
      </c>
      <c r="B11" s="4" t="inlineStr">
        <is>
          <t>Q3</t>
        </is>
      </c>
    </row>
    <row r="12">
      <c r="A12" s="4" t="inlineStr">
        <is>
          <t>Entity Registrant Name</t>
        </is>
      </c>
      <c r="B12" s="4" t="inlineStr">
        <is>
          <t>Outset Medical, Inc.</t>
        </is>
      </c>
    </row>
    <row r="13">
      <c r="A13" s="4" t="inlineStr">
        <is>
          <t>Entity Central Index Key</t>
        </is>
      </c>
      <c r="B13" s="4" t="inlineStr">
        <is>
          <t>0001484612</t>
        </is>
      </c>
    </row>
    <row r="14">
      <c r="A14" s="4" t="inlineStr">
        <is>
          <t>Entity Incorporation, State or Country Code</t>
        </is>
      </c>
      <c r="B14" s="4" t="inlineStr">
        <is>
          <t>DE</t>
        </is>
      </c>
    </row>
    <row r="15">
      <c r="A15" s="4" t="inlineStr">
        <is>
          <t>Entity Tax Identification Number</t>
        </is>
      </c>
      <c r="B15" s="4" t="inlineStr">
        <is>
          <t>20-0514392</t>
        </is>
      </c>
    </row>
    <row r="16">
      <c r="A16" s="4" t="inlineStr">
        <is>
          <t>Entity Address, Address Line One</t>
        </is>
      </c>
      <c r="B16" s="4" t="inlineStr">
        <is>
          <t>3052 Orchard Dr.</t>
        </is>
      </c>
    </row>
    <row r="17">
      <c r="A17" s="4" t="inlineStr">
        <is>
          <t>Entity Address, City or Town</t>
        </is>
      </c>
      <c r="B17" s="4" t="inlineStr">
        <is>
          <t>San Jose</t>
        </is>
      </c>
    </row>
    <row r="18">
      <c r="A18" s="4" t="inlineStr">
        <is>
          <t>Entity Address, State or Province</t>
        </is>
      </c>
      <c r="B18" s="4" t="inlineStr">
        <is>
          <t>CA</t>
        </is>
      </c>
    </row>
    <row r="19">
      <c r="A19" s="4" t="inlineStr">
        <is>
          <t>Entity Address, Postal Zip Code</t>
        </is>
      </c>
      <c r="B19" s="4" t="inlineStr">
        <is>
          <t>95134</t>
        </is>
      </c>
    </row>
    <row r="20">
      <c r="A20" s="4" t="inlineStr">
        <is>
          <t>City Area Code</t>
        </is>
      </c>
      <c r="B20" s="4" t="inlineStr">
        <is>
          <t>669</t>
        </is>
      </c>
    </row>
    <row r="21">
      <c r="A21" s="4" t="inlineStr">
        <is>
          <t>Local Phone Number</t>
        </is>
      </c>
      <c r="B21" s="4" t="inlineStr">
        <is>
          <t>231-8200</t>
        </is>
      </c>
    </row>
    <row r="22">
      <c r="A22" s="4" t="inlineStr">
        <is>
          <t>Title of 12(b) Security</t>
        </is>
      </c>
      <c r="B22" s="4" t="inlineStr">
        <is>
          <t>Common Stock, par value $0.001 per share</t>
        </is>
      </c>
    </row>
    <row r="23">
      <c r="A23" s="4" t="inlineStr">
        <is>
          <t>Trading Symbol</t>
        </is>
      </c>
      <c r="B23" s="4" t="inlineStr">
        <is>
          <t>OM</t>
        </is>
      </c>
    </row>
    <row r="24">
      <c r="A24" s="4" t="inlineStr">
        <is>
          <t>Security Exchange Name</t>
        </is>
      </c>
      <c r="B24" s="4" t="inlineStr">
        <is>
          <t>NASDAQ</t>
        </is>
      </c>
    </row>
    <row r="25">
      <c r="A25" s="4" t="inlineStr">
        <is>
          <t>Entity Current Reporting Statu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Entity Bankruptcy Proceedings, Reporting Current</t>
        </is>
      </c>
      <c r="B32" s="4" t="inlineStr">
        <is>
          <t>true</t>
        </is>
      </c>
    </row>
    <row r="33">
      <c r="A33" s="4" t="inlineStr">
        <is>
          <t>Entity Common Stock, Shares Outstanding</t>
        </is>
      </c>
      <c r="C33" s="5" t="n">
        <v>427006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9 Months Ended</t>
        </is>
      </c>
    </row>
    <row r="2">
      <c r="B2" s="2" t="inlineStr">
        <is>
          <t>Sep. 30, 2020</t>
        </is>
      </c>
    </row>
    <row r="3">
      <c r="A3" s="3" t="inlineStr">
        <is>
          <t>Revenue From Contract With Customer [Abstract]</t>
        </is>
      </c>
    </row>
    <row r="4">
      <c r="A4" s="4" t="inlineStr">
        <is>
          <t>Revenue and Deferred Revenue</t>
        </is>
      </c>
      <c r="B4" s="4" t="inlineStr">
        <is>
          <t>3 . Revenue and Deferred Revenue Disaggregation of Revenue Revenue by source consisted of the following (in thousands):
Three Months Ended September 30,
Nine Months Ended September 30,
2020
2019
2020
2019
Consoles
$
9,017
$
1,915
$
22,230
$
6,248
Consumables
1,795
494
4,205
1,253
Total product revenue
10,812
2,409
26,435
7,501
Service and other revenue
2,944
221
6,253
492
Total revenue
$
13,756
$
2,630
$
32,688
$
7,993
Performance Obligations As of September 30, 2020, the aggregate amount of the transaction price allocated to the remaining performance obligations related to customer service contracts that are unsatisfied or partially unsatisfied was $4.7 million, which is recorded as deferred revenue on the Company’s condensed balance sheets. Of that amount, $4.1 million will be recognized as revenue during the next 12 months and approximately $0.6 million thereafter. Contract Liabilities The contract liabilities consist of deferred revenue which represents payments received in advance of revenue recognition related to console service agreements and for prepayments for products or services yet to be delivered. Revenue under these agreements is recognized over the related service period. The following table summarized the Company’s contract liabilities (in thousands):
September 30,
December 31,
2020
2019
Deferred revenue, current
$
4,132
$
883
Deferred revenue, noncurrent
566
134
Total Deferred revenue
$
4,698
$
1,017
Revenue recorded during the three and nine months ended September 30, 2020 included $0.2 million and $0.8 million, respectively, of previously deferred revenue that was included in contract liabilities as of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4. Fair Value Measurements The following tables summarize the Company’s financial assets and liabilities measured at fair value on a recurring basis by level within the fair value hierarchy (in thousands):
September 30, 2020
Valuation Hierarchy
Amortized Costs
Gross Unrealized Holding Gains
Gross Unrealized Holding Losses
Aggregate Fair Value
Assets:
Cash equivalents:
Money market funds
Level 1
$
43,058
$
—
$
—
$
43,058
Short-term investments:
U.S. Treasury securities
Level 1
24,992
1
—
24,993
Corporate debt
Level 2
7,895
—
—
7,895
Total assets
$
75,945
$
1
$
—
$
75,946
December 31, 2019
Valuation Hierarchy
Amortized Costs
Gross Unrealized Holding Gains
Gross Unrealized Holding Losses
Aggregate Fair Value
Assets:
Cash equivalents:
Money market funds
Level 1
$
29,761
$
—
$
—
$
29,761
Commercial paper
Level 2
2,299
—
—
2,299
Short-term investments:
Commercial paper
Level 2
10,972
—
—
10,972
Corporate debt
Level 2
17,357
19
—
17,376
Asset-backed securities
Level 2
4,801
3
—
4,804
Total assets
$
65,190
$
22
$
—
$
65,212
Liabilities:
Redeemable convertible preferred stock warrant liability
Level 3
$
4,285
$
—
$
—
$
4,285
Total liabilities
$
4,285
$
—
$
—
$
4,285
As of September 30, 2020, the remaining contractual maturities for available-for-sale securities were less than one year. Impairment assessments are made at the individual security level each reporting period. When the fair value of an available-for-sale security is less than its cost at the balance sheet date, a determination is made as to whether the impairment is other-than-temporary and, if it is other-than-temporary, an impairment loss is recognized in earnings equal to the difference between the investment’s amortized cost and fair value at such date. As of September 30, 2020 and December 31, 2019, none of the Company’s available-for-sale securities were in an unrealized loss position. Redeemable Convertible Preferred Stock Warrant Liability The valuation of the Company’s redeemable convertible preferred stock warrant liability contained unobservable inputs that reflected the Company’s own assumptions for which there was little, if any, market activity for at the measurement date. Accordingly, the Company’s redeemable convertible preferred stock warrant liability was measured at fair value on a recurring basis using unobservable inputs and were classified as Level 3 inputs, and any change in fair value of the redeemable convertible preferred stock warrant liability was recognized in the accompanying condensed statements of operations. Effective on the date of the IPO, the redeemable convertible preferred stock warrants were considered to be indexed to the Company’s stock and now meet the criteria to be classified in equity. The Company remeasured the warrants immediately prior to the IPO. The fair value of the Series A redeemable convertible preferred stock warrants which were converted into common stock warrants was determined using the Series B and C determined the entire redeemable convertible preferred stock warrants liability was reclassified to additional paid-in capital. The change in fair value of the redeemable convertible preferred stock warrant liability was as follows (in thousands):
Balance at December 31, 2019
$
4,285
Change in fair value
93
Conversion of Series A redeemable convertible preferred stock warrants to common stock warrants upon the closing of the IPO
(1,252
)
Reclassified to additional paid-in capital
(3,126
)
Balance at September 30, 202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9 Months Ended</t>
        </is>
      </c>
    </row>
    <row r="2">
      <c r="B2" s="2" t="inlineStr">
        <is>
          <t>Sep. 30, 2020</t>
        </is>
      </c>
    </row>
    <row r="3">
      <c r="A3" s="3" t="inlineStr">
        <is>
          <t>Organization Consolidation And Presentation Of Financial Statements [Abstract]</t>
        </is>
      </c>
    </row>
    <row r="4">
      <c r="A4" s="4" t="inlineStr">
        <is>
          <t>Balance Sheet Components</t>
        </is>
      </c>
      <c r="B4" s="4" t="inlineStr">
        <is>
          <t>5 . Balance Sheet Components Inventories Inventories consist of the following (in thousands):
September 30,
December 31,
2020
2019
Raw materials
$
6,163
$
1,143
Work in process
2,758
842
Finished goods
2,889
2,611
Total inventories
$
11,810
$
4,596
Other Assets Other assets consist of the following (in thousands):
September 30,
December 31,
2020
2019
Prepaid insurance, noncurrent
$
1,878
$
—
Deposits
99
82
Total other assets
$
1,977
$
82
Accrued Expenses and Other Current Liabilities Accrued expenses and other current liabilities consist of the following (in thousands):
September 30,
December 31,
2020
2019
Accrued inventory
$
4,560
$
798
Accrued research and development expenses
212
421
Accrued professional services
2,784
553
Others
1,403
1,137
Total accrued expenses and other current liabilities
$
8,959
$
2,909
Accrued Warranty Liability The change in accrued warranty liability is presented in the following table (in thousands):
September 30,
December 31,
2020
2019
Balance at the beginning of the period
$
1,702
$
293
Additions charge to cost of product revenue
3,808
2,578
Consumption
(2,252
)
(1,169
)
Balance at the end of the period
$
3,258
$
1,7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6. Commitments and Contingencies Litigation From time to time, the Company may be involved in lawsuits, claims, investigations and proceedings, consisting of intellectual property, commercial, employment and other matters, which arise in the ordinary course of business. The Company is not currently aware of any matters that would be material to the financial statements as a whole. Indemnifications In the ordinary course of business, the Company often includes standard indemnification provisions in its arrangements with it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indemnifications and has not accrued any liabilities related to such obligations in these condens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9 Months Ended</t>
        </is>
      </c>
    </row>
    <row r="2">
      <c r="B2" s="2" t="inlineStr">
        <is>
          <t>Sep. 30, 2020</t>
        </is>
      </c>
    </row>
    <row r="3">
      <c r="A3" s="3" t="inlineStr">
        <is>
          <t>Debt Disclosure [Abstract]</t>
        </is>
      </c>
    </row>
    <row r="4">
      <c r="A4" s="4" t="inlineStr">
        <is>
          <t>Term Loan</t>
        </is>
      </c>
      <c r="B4" s="4" t="inlineStr">
        <is>
          <t xml:space="preserve">7. Term Loan Term loan consist of the following (in thousands):
September 30,
December 31,
2020
2019
Principal of term loan
$
30,000
$
30,000
Unamortized debt discount
(348
)
(939
)
Total term loan
29,652
29,061
Less: term loan, current
—
(7,500
)
Term loan, noncurrent
$
29,652
$
21,561
Perceptive Term Loans On June 30, 2017 the Company entered into a senior, secured, delayed-draw term loan facility (the “Perceptive Term Loan Agreement”) with Perceptive Credit Holdings, LP (the “Perceptive Lenders”), as the administrative agent and the collateral agent, for various related Perceptive group companies to borrow up to $40.0 million (the “Perceptive Term Loans”). The Perceptive Term Loans had a maturity date of June 30, 2021 and bore interest at a rate of 8.55% plus the greater of the three-month LIBOR and 2.00%. In July 2020, the Company used the SVB Term Loan (see below) to repay in full all amounts due under the Perceptive Term Loan and cash on hand to pay $1.2 million in early prepayment, accrued interest and exit fees. The repayment of the Perceptive Term Loan was accounted for as a debt extinguishment, which resulted in a loss on extinguishment of $1.6 million recorded in the accompanying condensed statements of operations for the three and nine months ended September 30, 2020. SVB Loan and Security Agreement On July 2, 2020, the Company entered into a senior secured term loan facility with Silicon Valley Bank (SVB) (the SVB Loan and Security Agreement), which provides for a $30.0 million term loan (the “SVB Term Loan”). The SVB Term Loan matures on November 1, 2025. Payments under the SVB Term Loan are for interest only through May 2023, and then 30 monthly principal and interest from June 2023 until maturity. The SVB Term Loan bears interest at the greater of (A) 0.5% above the Prime Rate as reported in the Wall Street Journal and (B) 3.75% (3.75% as of September 30, 2020). The Company is obligated to maintain a restricted cash balance greater or equal to the outstanding principal balance of $30.0 million of the SVB Term Loan. There is also a final payment fee equal to 6.75% of the original principal amount of the SVB Term Loan, or approximately $2.0 million, due at maturity (or any earlier date of optional pre-payment or acceleration of principal due to an event of default). Such fee is being accreted to interest expense using the effective interest method with the offset recorded in noncurrent accrued interest. The Company may, at its option, prepay the SVB Term Loan in full, subject to an additional prepayment fee ranging between 1% and 3% of the outstanding principal amount of the SVB. In the event of default or change in control, all unpaid principal and all accrued and unpaid interest amounts (if any) become immediately due and payable including the prepayment fee. Events of default include, but are not limited to, a payment default, a material adverse change, and insolvency. The SVB Term Loan is secured by substantially all of the Company’s assets, including all of the capital stock held by the Company, if any (subject to a 65% limitation on pledges of capital stock of foreign subsidiaries), subject to certain exceptions. The SVB Loan and Security Agreement contains customary representations, warranties, affirmative covenants and also contains certain restrictive covenants. Debt issuance costs paid directly to SVB and other debt issuance costs amounting to $0.4 million were accounted for as discounts on the SVB Term Loan as of September 20, 2020. These debt discounts, along with the final payment fee, are being amortized over the term of the SVB Term Loan using the effective interest rate method. As of September 30, 2020, the unamortized debt discount is $0.3 million, which is recorded as a direct deduction from the SVB Term Loan on the accompanying condens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Equity (Deficit)</t>
        </is>
      </c>
      <c r="B1" s="2" t="inlineStr">
        <is>
          <t>9 Months Ended</t>
        </is>
      </c>
    </row>
    <row r="2">
      <c r="B2" s="2" t="inlineStr">
        <is>
          <t>Sep. 30, 2020</t>
        </is>
      </c>
    </row>
    <row r="3">
      <c r="A3" s="3" t="inlineStr">
        <is>
          <t>Equity [Abstract]</t>
        </is>
      </c>
    </row>
    <row r="4">
      <c r="A4" s="4" t="inlineStr">
        <is>
          <t>Redeemable Convertible Preferred Stock and Stockholders’ Equity (Deficit)</t>
        </is>
      </c>
      <c r="B4" s="4" t="inlineStr">
        <is>
          <t>8. Redeemable Convertible Preferred Stock and Stockholders’ Equity (Deficit) Redeemable Convertible Preferred Stock Immediately prior to the closing of the Company’s IPO, all of the outstanding shares of redeemable convertible preferred stock converted into 25,958,000 shares of common stock, excluding the 274,000 shares of common stock that were issued on the exercise of outstanding redeemable convertible preferred stock warrants (see Note 9). Preferred Stock Upon the closing of the IPO, the Company’s amended and restated certificate of incorporation authorizes 5,000,000 shares of undesignated preferred stock, $0.001 par value per share, the rights, preferences and privileges of which may be designated from time to time by the Company’s board of directors. As of September 30, 2020, no shares of the preferred stock were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Warrants and Common Stock Warrants</t>
        </is>
      </c>
      <c r="B1" s="2" t="inlineStr">
        <is>
          <t>9 Months Ended</t>
        </is>
      </c>
    </row>
    <row r="2">
      <c r="B2" s="2" t="inlineStr">
        <is>
          <t>Sep. 30, 2020</t>
        </is>
      </c>
    </row>
    <row r="3">
      <c r="A3" s="3" t="inlineStr">
        <is>
          <t>Equity [Abstract]</t>
        </is>
      </c>
    </row>
    <row r="4">
      <c r="A4" s="4" t="inlineStr">
        <is>
          <t>Redeemable Convertible Preferred Stock Warrants and Common Stock Warrants</t>
        </is>
      </c>
      <c r="B4" s="4" t="inlineStr">
        <is>
          <t xml:space="preserve">9. Redeemable Convertible Preferred Stock Warrants and Common Stock Warrants On the closing of the IPO, the aggregate outstanding Series A redeemable convertible preferred stock warrants of 500,000 shares converted into 63,000 common stock warrants with an exercise price of $7.96 per share. The common stock warrants expire in September 2025. On the closing of the IPO, the aggregate outstanding Series B redeemable convertible preferred stock warrants of 2,176,000 shares were net exercised with an exercise price of $2.2674 per share, which resulted in the issuance of 65,000 shares of the Company’s common stock based on the IPO price of $27.00 per share. In addition, the aggregate outstanding Series C redeemable convertible preferred stock warrants of 1,655,000 shares were cash exercised at an exercise price of $2.5915 per share, which resulted in the issuance of 209,000 shares of the Company’s common stock with total aggregate cash proceeds of $4.3 million. As of September 30, 2020, there were no preferred stock warrants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10. Stock-based Compensation Equity Incentive Plans In September 2020, the Company adopted the 2020 Equity Incentive Plan (the “2020 Plan”), which became effective in connection with the IPO. As a result, the Company may not grant any additional awards under the 2010 and 2019 Plans (the “Prior Plans”). The Prior Plans will continue to govern outstanding equity awards previously granted thereunder. The Company has initially reserved 3,665,000 shares of common stock for the issuance of awards under the 2020 Plan. In addition, the number of shares of common stock available under the Plan shall increase annually on the first day of each fiscal year, commencing January 2021, and continuing until (and including) the fiscal year ending December 31, 2030, with such annual increase equal to an amount equal to the lesser of (i) 4% of the number of shares of common stock issued and outstanding on December 31 of the immediately preceding calendar year, and (ii) an amount determined by the Company’s board of directors. No awards were granted under the 2020 Plan in September 2020. Options under the 2020 Plan have a contractual term of 10 years. The exercise price of an option shall not be less than 100% of the fair market value of the shares on the date of grant. Employees Share Purchase Plan (ESPP) In September 2020, the Company adopted the Employee Share Purchase Plan (ESPP). The Company has initially reserved 687,000 shares of common stock for purchase under the ESPP. In addition, the number of shares of common stock available for issuance under the ESPP will automatically increase on the first trading day in January of each calendar year, commencing January 2021, by an amount equal to the lesser of (i) 687,000 shares, (ii) 1% of the number of common stock issued and outstanding on December 31 of the immediately preceding fiscal year, and (iii) an amount determined by the Company’s board of directors. Subject to any limitations contained therein, the ESPP allows eligible participants to contribute, through payroll deductions, 15% of their eligible compensation to purchase the Company’s common stock at equal to 85% of the fair market value of the common stock on the first day of the offering period or purchase date, whichever is lower. The ESPP generally provides for consecutive, overlapping 6-month offering periods. The initial offering period began on September 15, 2020 through February 26, 2021. Stock-Based Compensation The following table sets forth stock-based compensation included in the accompanying condensed statements of operations (in thousands):
Three Months Ended
Nine Months Ended
September 30,
September 30,
2020
2019
2020
2019
Cost of revenue
$
142
$
1
$
181
$
3
Research and development
3,074
43
3,326
266
Sales and marketing
2,645
44
2,828
119
General and administrative
8,047
148
8,836
248
Total stock-based compensation expense
$
13,908
236
15,171
636
Stock Options with Market and Performance Conditions As of September 30, 2020, the Company has 1,944,000 For the three and nine months ended September 30, 2020, the Company recorded cumulative stock-based compensation of $13.4 million related to all outstanding stock options with performance and market-based vesting conditions as the performance vesting condition was satisfied upon the closing of the IPO. As of September 30, 2020, 152,000 shares of these options were fully vested. Unamortized stock-based compensation amounted to $10.0 million as of September 30, 2020, which the Company expects to recognize over an estimated weighted-average period of 0.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1. Income Taxes For the three and nine months ended September 30, 2020 and 2019, the Company incurred insignificant amounts for an income tax provision. The U.S. federal and California deferred tax assets generated from the Company’s net operating losses have been fully reserved, as the Company believes it is not more likely than not that the benefit will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0</t>
        </is>
      </c>
    </row>
    <row r="3">
      <c r="A3" s="3" t="inlineStr">
        <is>
          <t>Earnings Per Share [Abstract]</t>
        </is>
      </c>
    </row>
    <row r="4">
      <c r="A4" s="4" t="inlineStr">
        <is>
          <t>Net Loss Per Share Attributable to Common Stockholders</t>
        </is>
      </c>
      <c r="B4" s="4" t="inlineStr">
        <is>
          <t>12. Net Loss Per Share Attributable to Common Stockholders A reconciliation of the numerator and denominator used in the calculation of basic and diluted net loss per share attributable to common stockholders is as follows (in thousands except per share amounts):
Three Months Ended September 30,
Nine Months Ended September 30,
2020
2019
2020
2019
Numerator:
Net loss
$
(42,294
)
$
(15,402
)
$
(89,449
)
$
(48,853
)
Adjustment to redemption value on redeemable convertible preferred stock
—
(118,862
)
(362
)
(134,760
)
Deemed dividend on settlement of accrued dividend
—
—
42,530
—
Gain on extinguishment of redeemable convertible preferred stock
—
117,598
—
117,598
Net loss attributable to common stockholders, basic and diluted
$
(42,294
)
$
(16,666
)
$
(47,281
)
$
(66,015
)
Denominator:
Weighted-average shares of common stock, basic and diluted
12,299
880
7,508
838
Net loss per share attributable to common stockholders, basic and diluted
$
(3.44
)
$
(18.93
)
$
(6.30
)
$
(78.77
) The following outstanding potentially dilutive shares were excluded from the calculation of diluted net loss per share due to their anti-dilutive effect (in thousands):
Three Months Ended September 30,
Nine Months Ended September 30,
2020
2019
2020
2019
Redeemable convertible preferred stock, on an as-if converted basis
—
18,644
—
18,644
Options to purchase common stock
4,742
3,852
4,742
3,852
Warrants to purchase redeemable convertible preferred stock
—
505
—
505
Warrant to purchase common stock
63
—
63
—
Shares committed under ESPP
5
—
5
—
Total
4,810
23,001
4,810
23,0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0</t>
        </is>
      </c>
      <c r="C1" s="2" t="inlineStr">
        <is>
          <t>Dec. 31, 2019</t>
        </is>
      </c>
    </row>
    <row r="2">
      <c r="A2" s="3" t="inlineStr">
        <is>
          <t>Current assets:</t>
        </is>
      </c>
    </row>
    <row r="3">
      <c r="A3" s="4" t="inlineStr">
        <is>
          <t>Cash and cash equivalents</t>
        </is>
      </c>
      <c r="B3" s="6" t="n">
        <v>311327</v>
      </c>
      <c r="C3" s="6" t="n">
        <v>36926</v>
      </c>
    </row>
    <row r="4">
      <c r="A4" s="4" t="inlineStr">
        <is>
          <t>Short-term investments</t>
        </is>
      </c>
      <c r="B4" s="5" t="n">
        <v>32888</v>
      </c>
      <c r="C4" s="5" t="n">
        <v>33152</v>
      </c>
    </row>
    <row r="5">
      <c r="A5" s="4" t="inlineStr">
        <is>
          <t>Accounts receivable, net</t>
        </is>
      </c>
      <c r="B5" s="5" t="n">
        <v>7082</v>
      </c>
      <c r="C5" s="5" t="n">
        <v>3914</v>
      </c>
    </row>
    <row r="6">
      <c r="A6" s="4" t="inlineStr">
        <is>
          <t>Inventories</t>
        </is>
      </c>
      <c r="B6" s="5" t="n">
        <v>11810</v>
      </c>
      <c r="C6" s="5" t="n">
        <v>4596</v>
      </c>
    </row>
    <row r="7">
      <c r="A7" s="4" t="inlineStr">
        <is>
          <t>Prepaid expenses and other current assets</t>
        </is>
      </c>
      <c r="B7" s="5" t="n">
        <v>4717</v>
      </c>
      <c r="C7" s="5" t="n">
        <v>1058</v>
      </c>
    </row>
    <row r="8">
      <c r="A8" s="4" t="inlineStr">
        <is>
          <t>Total current assets</t>
        </is>
      </c>
      <c r="B8" s="5" t="n">
        <v>367824</v>
      </c>
      <c r="C8" s="5" t="n">
        <v>79646</v>
      </c>
    </row>
    <row r="9">
      <c r="A9" s="4" t="inlineStr">
        <is>
          <t>Restricted cash</t>
        </is>
      </c>
      <c r="B9" s="5" t="n">
        <v>33311</v>
      </c>
      <c r="C9" s="5" t="n">
        <v>743</v>
      </c>
    </row>
    <row r="10">
      <c r="A10" s="4" t="inlineStr">
        <is>
          <t>Property and equipment, net</t>
        </is>
      </c>
      <c r="B10" s="5" t="n">
        <v>14412</v>
      </c>
      <c r="C10" s="5" t="n">
        <v>7895</v>
      </c>
    </row>
    <row r="11">
      <c r="A11" s="4" t="inlineStr">
        <is>
          <t>Operating lease right-of-use assets</t>
        </is>
      </c>
      <c r="B11" s="5" t="n">
        <v>8498</v>
      </c>
    </row>
    <row r="12">
      <c r="A12" s="4" t="inlineStr">
        <is>
          <t>Other assets</t>
        </is>
      </c>
      <c r="B12" s="5" t="n">
        <v>1977</v>
      </c>
      <c r="C12" s="5" t="n">
        <v>82</v>
      </c>
    </row>
    <row r="13">
      <c r="A13" s="4" t="inlineStr">
        <is>
          <t>Total assets</t>
        </is>
      </c>
      <c r="B13" s="5" t="n">
        <v>426022</v>
      </c>
      <c r="C13" s="5" t="n">
        <v>88366</v>
      </c>
    </row>
    <row r="14">
      <c r="A14" s="3" t="inlineStr">
        <is>
          <t>Current liabilities:</t>
        </is>
      </c>
    </row>
    <row r="15">
      <c r="A15" s="4" t="inlineStr">
        <is>
          <t>Accounts payable</t>
        </is>
      </c>
      <c r="B15" s="5" t="n">
        <v>5062</v>
      </c>
      <c r="C15" s="5" t="n">
        <v>4960</v>
      </c>
    </row>
    <row r="16">
      <c r="A16" s="4" t="inlineStr">
        <is>
          <t>Accrued compensation and related benefits</t>
        </is>
      </c>
      <c r="B16" s="5" t="n">
        <v>10850</v>
      </c>
      <c r="C16" s="5" t="n">
        <v>6956</v>
      </c>
    </row>
    <row r="17">
      <c r="A17" s="4" t="inlineStr">
        <is>
          <t>Accrued expenses and other current liabilities</t>
        </is>
      </c>
      <c r="B17" s="5" t="n">
        <v>8959</v>
      </c>
      <c r="C17" s="5" t="n">
        <v>2909</v>
      </c>
    </row>
    <row r="18">
      <c r="A18" s="4" t="inlineStr">
        <is>
          <t>Accrued warranty liability</t>
        </is>
      </c>
      <c r="B18" s="5" t="n">
        <v>3258</v>
      </c>
      <c r="C18" s="5" t="n">
        <v>1702</v>
      </c>
    </row>
    <row r="19">
      <c r="A19" s="4" t="inlineStr">
        <is>
          <t>Deferred revenue, current</t>
        </is>
      </c>
      <c r="B19" s="5" t="n">
        <v>4132</v>
      </c>
      <c r="C19" s="5" t="n">
        <v>883</v>
      </c>
    </row>
    <row r="20">
      <c r="A20" s="4" t="inlineStr">
        <is>
          <t>Operating lease liabilities, current</t>
        </is>
      </c>
      <c r="B20" s="5" t="n">
        <v>782</v>
      </c>
    </row>
    <row r="21">
      <c r="A21" s="4" t="inlineStr">
        <is>
          <t>Term loan, current</t>
        </is>
      </c>
      <c r="C21" s="5" t="n">
        <v>7500</v>
      </c>
    </row>
    <row r="22">
      <c r="A22" s="4" t="inlineStr">
        <is>
          <t>Total current liabilities</t>
        </is>
      </c>
      <c r="B22" s="5" t="n">
        <v>33043</v>
      </c>
      <c r="C22" s="5" t="n">
        <v>24910</v>
      </c>
    </row>
    <row r="23">
      <c r="A23" s="4" t="inlineStr">
        <is>
          <t>Accrued interest, noncurrent</t>
        </is>
      </c>
      <c r="B23" s="5" t="n">
        <v>119</v>
      </c>
      <c r="C23" s="5" t="n">
        <v>217</v>
      </c>
    </row>
    <row r="24">
      <c r="A24" s="4" t="inlineStr">
        <is>
          <t>Deferred revenue, noncurrent</t>
        </is>
      </c>
      <c r="B24" s="5" t="n">
        <v>566</v>
      </c>
      <c r="C24" s="5" t="n">
        <v>134</v>
      </c>
    </row>
    <row r="25">
      <c r="A25" s="4" t="inlineStr">
        <is>
          <t>Operating lease liabilities, noncurrent</t>
        </is>
      </c>
      <c r="B25" s="5" t="n">
        <v>8309</v>
      </c>
    </row>
    <row r="26">
      <c r="A26" s="4" t="inlineStr">
        <is>
          <t>Redeemable convertible preferred stock warrant liability</t>
        </is>
      </c>
      <c r="C26" s="5" t="n">
        <v>4285</v>
      </c>
    </row>
    <row r="27">
      <c r="A27" s="4" t="inlineStr">
        <is>
          <t>Term loan, noncurrent</t>
        </is>
      </c>
      <c r="B27" s="5" t="n">
        <v>29652</v>
      </c>
      <c r="C27" s="5" t="n">
        <v>21561</v>
      </c>
    </row>
    <row r="28">
      <c r="A28" s="4" t="inlineStr">
        <is>
          <t>Total liabilities</t>
        </is>
      </c>
      <c r="B28" s="5" t="n">
        <v>71689</v>
      </c>
      <c r="C28" s="5" t="n">
        <v>51107</v>
      </c>
    </row>
    <row r="29">
      <c r="A29" s="4" t="inlineStr">
        <is>
          <t>Commitments and contingencies (Note 6)</t>
        </is>
      </c>
      <c r="B29" s="4" t="inlineStr">
        <is>
          <t xml:space="preserve"> </t>
        </is>
      </c>
      <c r="C29" s="4" t="inlineStr">
        <is>
          <t xml:space="preserve"> </t>
        </is>
      </c>
    </row>
    <row r="30">
      <c r="A30" s="3" t="inlineStr">
        <is>
          <t>Stockholders' equity (deficit):</t>
        </is>
      </c>
    </row>
    <row r="31">
      <c r="A31" s="4" t="inlineStr">
        <is>
          <t>Preferred stock, $0.001 par value; 5,000 shares authorized, and no shares issued and outstanding as of September 30, 2020 and December 31, 2019</t>
        </is>
      </c>
      <c r="B31" s="4" t="inlineStr">
        <is>
          <t xml:space="preserve"> </t>
        </is>
      </c>
      <c r="C31" s="4" t="inlineStr">
        <is>
          <t xml:space="preserve"> </t>
        </is>
      </c>
    </row>
    <row r="32">
      <c r="A32" s="4" t="inlineStr">
        <is>
          <t>Common stock, $0.001 par value; 300,000 and 240,000 shares authorized as of September 30, 2020 and December 31, 2019, respectively; 42,701 and 922 shares issued and outstanding as of September 30, 2020 and December 31, 2019, respectively</t>
        </is>
      </c>
      <c r="B32" s="5" t="n">
        <v>42</v>
      </c>
      <c r="C32" s="5" t="n">
        <v>1</v>
      </c>
    </row>
    <row r="33">
      <c r="A33" s="4" t="inlineStr">
        <is>
          <t>Additional paid-in capital</t>
        </is>
      </c>
      <c r="B33" s="5" t="n">
        <v>816306</v>
      </c>
      <c r="C33" s="5" t="n">
        <v>357</v>
      </c>
    </row>
    <row r="34">
      <c r="A34" s="4" t="inlineStr">
        <is>
          <t>Accumulated other comprehensive income</t>
        </is>
      </c>
      <c r="B34" s="5" t="n">
        <v>1</v>
      </c>
      <c r="C34" s="5" t="n">
        <v>22</v>
      </c>
    </row>
    <row r="35">
      <c r="A35" s="4" t="inlineStr">
        <is>
          <t>Accumulated deficit</t>
        </is>
      </c>
      <c r="B35" s="5" t="n">
        <v>-462016</v>
      </c>
      <c r="C35" s="5" t="n">
        <v>-372567</v>
      </c>
    </row>
    <row r="36">
      <c r="A36" s="4" t="inlineStr">
        <is>
          <t>Total stockholders' equity (deficit)</t>
        </is>
      </c>
      <c r="B36" s="5" t="n">
        <v>354333</v>
      </c>
      <c r="C36" s="5" t="n">
        <v>-372187</v>
      </c>
    </row>
    <row r="37">
      <c r="A37" s="4" t="inlineStr">
        <is>
          <t>Total liabilities, redeemable convertible preferred stock and stockholders' equity (deficit)</t>
        </is>
      </c>
      <c r="B37" s="6" t="n">
        <v>426022</v>
      </c>
      <c r="C37" s="5" t="n">
        <v>88366</v>
      </c>
    </row>
    <row r="38">
      <c r="A38" s="4" t="inlineStr">
        <is>
          <t>Redeemable Convertible Preferred Stock</t>
        </is>
      </c>
    </row>
    <row r="39">
      <c r="A39" s="3" t="inlineStr">
        <is>
          <t>Current liabilities:</t>
        </is>
      </c>
    </row>
    <row r="40">
      <c r="A40" s="4" t="inlineStr">
        <is>
          <t>Redeemable convertible preferred stock, $0.001 par value; no shares authorized and no shares issued and outstanding as of September 30, 2020; 154,592 shares authorized and 147,214 shares issued and outstanding as of December 31, 2019</t>
        </is>
      </c>
      <c r="C40" s="6" t="n">
        <v>409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condensed financial statements are unaudited and have been prepared in accordance with U.S. generally accepted accounting principles (U.S. GAAP) and on the same basis as the annual financial statements and, in the opinion of management, reflect all adjustments, which include only normal recurring adjustments, that are necessary for the fair statement of the Company’s financial position, results of operations, comprehensive loss and cash flows for the interim periods presented. The financial data and the other financial information disclosed in these notes to the condensed financial statements related to the three- and nine-month periods are also unaudited. The results of operations for the three and nine months ended September 30, 2020 are not necessarily indicative of the results of operations to be anticipated for any other future annual or interim period. The condensed balance sheet as of December 31, 2019 included herein was derived from the audited financial statements as of that date. These unaudited condensed financial statements should be read in conjunction with the Company’s audited financial statements and related notes for the year ended December 31, 2019, which are included in the final prospectus for the IPO filed with SEC pursuant to Rule 424(b) on September 16, 2020. All share amounts disclosed in the notes to the condensed financial statements are rounded to the nearest thousand except for per share data. </t>
        </is>
      </c>
    </row>
    <row r="5">
      <c r="A5" s="4" t="inlineStr">
        <is>
          <t>Use of Estimates</t>
        </is>
      </c>
      <c r="B5" s="4" t="inlineStr">
        <is>
          <t xml:space="preserve">Use of Estimates The preparation of the accompanying condensed financial statements in conformity with U.S. GAAP requires management to make judgments, estimates and assumptions that affect the reported amounts of assets and liabilities and disclosure of contingent assets and liabilities as of the date of the accompanying condensed financial statements and the reported amounts of revenue and expenses. These judgments, estimates and assumptions are used for, but not limited to, revenue recognition, allowance for doubtful accounts, inventory valuation and write-downs, warranty obligations, the fair value of common stock and redeemable convertible preferred stock, the fair value of stock options, the fair value of the redeemable convertible preferred stock warrant liability, valuation of investments, recoverability of the Company’s net deferred tax assets and the related valuation allowance, and certain accrued expenses. The Company evaluates its estimates and assumptions on an ongoing basis using historical experience and other factors and adjusts those estimates and assumptions when facts and circumstances dictate. Actual results may differ from those estimates under different assumptions or conditions and the differences may be material. </t>
        </is>
      </c>
    </row>
    <row r="6">
      <c r="A6" s="4" t="inlineStr">
        <is>
          <t>Cash, Cash Equivalents and Restricted Cash</t>
        </is>
      </c>
      <c r="B6" s="4" t="inlineStr">
        <is>
          <t>Cash, Cash Equivalents and Restricted Cash As of September 30, 2020, the restricted cash balance of $33.3 million primarily relates to contractual obligations under the SVB Loan and Security Agreement (see Note 7) and collateral for the building leases in San Jose, CA and Tijuana Mexico. The restricted cash balance of $0.7 million as of December 31, 2019 relates to collateral for the building leases. The following table provides a reconciliation of cash, cash equivalents and restricted cash that sum to the total of the amounts shown in the accompanying condensed statements of cash flows (in thousands):
September 30,
2020
2019
Cash and cash equivalents
$
311,327
$
39,216
Restricted cash
33,311
743
Total cash, cash equivalents and restricted cash
$
344,638
$
39,959</t>
        </is>
      </c>
    </row>
    <row r="7">
      <c r="A7" s="4" t="inlineStr">
        <is>
          <t>Fair Value of Financial Instruments</t>
        </is>
      </c>
      <c r="B7" s="4" t="inlineStr">
        <is>
          <t xml:space="preserve">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 Level 1: Quoted prices in active markets for identical instruments; Level 2: Other significant observable inputs (including quoted prices in active markets for similar instruments); and Level 3: Significant unobservable inputs (including assumptions in determining the fair value of certain investments). The Company’s cash and cash equivalents, restricted cash, short-term investments, accounts receivable, accounts payable and accrued liabilities approximate their fair value due to their short maturities. Management believes that its term loan bears interest at the prevailing market rates for instruments with similar characteristics; accordingly, the carrying value of this instrument approximates its fair value. Money market funds are highly liquid investments and are actively traded. The pricing information on the Company’s money market funds are readily available and can be independently validated as of the measurement date. This approach results in the classification of these securities as Level 1 of the fair value hierarchy. The Company has issued redeemable convertible preferred stock warrants and estimated the fair value of these warrants using the Black-Scholes option pricing model, which is considered to be a Level 3 fair value measurement. The assumptions that were based on the individual characteristics of the warrants on the valuation date, as well as assumptions for future financings, expected volatility, expected life, yield, and risk-free interest rate. Effective on the date of the IPO, the redeemable convertible preferred stock warrants were considered to be indexed to the Company’s stock, and accordingly, the fair value of redeemable convertible preferred stock warrant liability was remeasured immediately prior to the IPO (See Note 4). </t>
        </is>
      </c>
    </row>
    <row r="8">
      <c r="A8" s="4" t="inlineStr">
        <is>
          <t>Accrued Warranty Liability</t>
        </is>
      </c>
      <c r="B8" s="4" t="inlineStr">
        <is>
          <t>Accrued Warranty Liability The Company generally provides a one-year warranty for defective parts and workmanship on its Tablo consoles, commencing upon the transfer of title and risk of loss to the customer. The Company accrues the estimated cost of product warranties when it invoices the customer, based on historical experience and expected results. Should actual product failure rates and material usage costs differ from these estimates, revisions to the estimated warranty liability would be required. The Company periodically assesses the adequacy of its recorded product warranty liabilities and adjusts the balance as required. Warranty expense is recorded as a component of cost of product revenue in the accompanying condensed statements of operations.</t>
        </is>
      </c>
    </row>
    <row r="9">
      <c r="A9" s="4" t="inlineStr">
        <is>
          <t>Contract Liabilities - Deferred Revenue</t>
        </is>
      </c>
      <c r="B9" s="4" t="inlineStr">
        <is>
          <t>Contract Liabilities - Deferred Revenue The timing of revenue recognition may differ from the timing of invoicing to customers. The Company records deferred revenue when revenue is recognized subsequent to invoicing. For multi-year service agreements, the Company generally invoices customers annually at the beginning of each annual coverage period. Deferred revenue that will be recognized during the 12 months following the balance sheet date is recorded as the current portion of deferred revenue and the remaining portion is recorded as noncurrent.</t>
        </is>
      </c>
    </row>
    <row r="10">
      <c r="A10" s="4" t="inlineStr">
        <is>
          <t>Redeemable Convertible Preferred Stock Warrant Liability</t>
        </is>
      </c>
      <c r="B10" s="4" t="inlineStr">
        <is>
          <t xml:space="preserve">Redeemable Convertible Preferred Stock Warrant Liability The Company has accounted for its freestanding warrants to purchase shares of the Company’s redeemable convertible preferred stock as liabilities at fair value upon issuance primarily because the shares underlying the warrants contained contingent redemption features outside the control of the Company. The warrants were subject to re-measurement at each balance sheet date and any change in fair value was recognized in the accompanying condensed statements of operations as the change in fair value of redeemable convertible preferred stock warrant liability. The carrying value of the warrants would continue to be adjusted until such time as these instruments are exercised, expire or convert into warrants to purchase shares of the Company’s common stock upon the completion of a liquidation event, including the completion of the IPO, which occurred on September 15, 2020 . Upon the closing of the IPO, the liabilities were reclassified to additional paid-in capital, a component of Stockholders’ equity (deficit). </t>
        </is>
      </c>
    </row>
    <row r="11">
      <c r="A11" s="4" t="inlineStr">
        <is>
          <t>Revenue</t>
        </is>
      </c>
      <c r="B11" s="4" t="inlineStr">
        <is>
          <t xml:space="preserve">Revenue The Company’s revenue is generated primarily from the sale of its products and services. Product revenue consists primarily of sales of the Tablo console and related consumables, including Tablo cartridges, used in treatment delivery. Service and other revenue consists primarily of revenue generated from consoles service contracts and other revenue from shipping and handling charged to customers. The Company considers each product and each service contract to be a distinct performance obligation. Revenue is recognized when a performance obligation is satisfied, which occurs when control of the promised products or services is transferred to the customer in an amount that reflects the consideration the Company expects to receive in exchange for those products or services. Revenue from product sales is recognized at a point in time when management has determined that control has transferred to the customer, which is generally when legal title has transferred to the customer. Revenue from service contracts is recognized as the output of the service is transferred to the customer over time, typically evenly over the contract term. Revenue is recognized net of allowances for returns and any taxes collected from customers, which are subsequently remitted to governmental authoritie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also required to determine the stand-alone selling price (SSP) for each distinct performance obligation. The Company uses an observable price to estimate SSP for items that are sold separately, including customer support agreements. In instances where SSP is not directly observable, such as when the Company does not sell the product or service separately, the Company determines the SSP using information that may include market conditions and other observable inputs. When stand-alone selling prices have not been established for products, the Company will utilize the residual method to allocate revenue. The Company may offer additional goods or services to customers at the inception of customer contracts at prices not at SSP. This is considered a material right and an additional performance obligation of the contract. SSP is assigned based on the estimated value of the material right. Costs associated with product sales include commissions. The Company applies the practical expedient to expense the commissions as incurred as the expected amortization period is one year or less. Commissions are recorded as sales and marketing expenses in the accompanying condensed statements of operations. Operating Lease Arrangements The Company enters into operating lease arrangements that contain both lease and non-lease elements. The lease element includes consoles, while non-lease elements include consumables, services and training. Revenue related to such arrangements is allocated to lease and non-lease elements based on their relative SSP. Revenue for the lease element is recognized on a straight-line basis as product revenue over the lease term in the accompanying condensed statements of operations. The costs of the consoles are included in property and equipment, net in the accompanying condensed balance sheets and amortized to cost of product revenue. Shipping and Handling Costs Shipping and handling charged to customers are recorded as revenue. Shipping and handling costs are expensed as incurred and are included in sales and marketing expenses. </t>
        </is>
      </c>
    </row>
    <row r="12">
      <c r="A12" s="4" t="inlineStr">
        <is>
          <t>Stock-Based Compensation</t>
        </is>
      </c>
      <c r="B12" s="4" t="inlineStr">
        <is>
          <t xml:space="preserve">Stock-Based Compensation The Company’s stock-based compensation relates to stock options with a service condition, stock options with performance and market-based vesting conditions, and stock purchase rights under the Company’s Employee Stock Purchase Plan (ESPP). Stock-based compensation for its stock-based awards is based on their grant date fair value. Service-based options initially granted to an optionee generally vest at a rate of 25% on the first anniversary of the original vesting date, with the balance vesting monthly over the remaining three years. Any subsequent follow-on options granted to the optionee generally vest monthly over four years. The Company estimates the fair value of stock options with a service condition and ESPP on the grant date using the Black-Scholes option-pricing model. The fair value of these stock option awards is recognized as compensation expense on a straight-line basis over the requisite service period in which the awards are expected to vest and forfeitures are recognized as they occur. For stock options with performance and market-based vesting conditions, stock-based compensation is recognized when the performance vesting condition is considered probable of being satisfied. Prior to the Company’s IPO in September 2020, the Company had not recognized any stock-based compensation as the satisfaction of the performance condition was not considered probable. Upon the closing of the IPO, the Company recorded a cumulative stock-based compensation using the accelerated attribution method as the performance condition was satisfied. Compensation related to these options is not reversed if the achievement of the market condition does not occur. The fair value of these stock options is estimated using the Monte Carlo approach. </t>
        </is>
      </c>
    </row>
    <row r="13">
      <c r="A13" s="4" t="inlineStr">
        <is>
          <t>Net Loss Per Share Attributable to Common Stockholders</t>
        </is>
      </c>
      <c r="B13" s="4" t="inlineStr">
        <is>
          <t xml:space="preserve">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for potential dilutive securities. Diluted net loss per share is computed by dividing the net loss attributable to common stockholders by the weighted-average number of common shares and common share equivalents of potentially dilutive securities outstanding for the period. For purposes of the diluted net loss per share calculation, redeemable convertible preferred stock, warrants and awards under the Company’s equity compensation plan are considered to be potentially dilutive securities. For periods in which the Company reports net losses, diluted net loss per share attributable to common stockholders is the same as basic net loss per share attributable to common stockholders because potentially dilutive shares of common stock are not assumed to have been issued if their effect is antidilutive. T </t>
        </is>
      </c>
    </row>
    <row r="14">
      <c r="A14" s="4" t="inlineStr">
        <is>
          <t>Recently Adopted Accounting Pronouncements and Recently Issued Accounting Pronouncements Not Yet Adopted</t>
        </is>
      </c>
      <c r="B14" s="4" t="inlineStr">
        <is>
          <t xml:space="preserve">Recently Adopted Accounting Pronouncements In August 2018, the Financial Accounting Standards Board (FASB) issued Accounting Standards Update (ASU) No. 2018-13, Fair Value Measurement (Topic 820): Disclosure Framework—Changes to the Disclosure Requirements for Fair Value Measurement (ASU 2018-13). The amendments on changes in unrealized gains and losses recognized in other comprehensive income categorized within Level 3, the range and weighted average of significant unobservable inputs used to develop Level 3 fair value measurements, and the narrative description of measurement uncertainty should be applied prospectively in the initial fiscal year of adoption. All other amendments should be applied retrospectively to all periods presented upon their effective date. The Company adopted ASU 2018-13 as of January 1, 2020, which did not have a material impact on the condensed financial statements. Recently Issued Accounting Pronouncements Not Yet Adopted In June 2016, the FASB issued ASU No. 2016-13, Financial Instruments - 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requires a cumulative effect adjustment to the balance sheet as of the beginning of the first reporting period in which the guidance is effective. In November 2019, the FASB issued ASU 2019-10, Financial Instruments—Credit Losses (Topic 326), Derivatives and Hedging (Topic 815) and Leases (Topic 842): Effective Dates , which defers the effective date of ASU 2016-13 to fiscal years beginning after December 15, 2022 for all entities except SEC reporting companies that are not smaller reporting companies. ASU 2016-13 will be effective for the Company beginning January 1, 2023. The Company is currently evaluating the impact of the adoption of ASU 2016-13 on it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that sum to the total of the amounts shown in the accompanying condensed statements of cash flows (in thousands):
September 30,
2020
2019
Cash and cash equivalents
$
311,327
$
39,216
Restricted cash
33,311
743
Total cash, cash equivalents and restricted cash
$
344,638
$
39,9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 (Tables)</t>
        </is>
      </c>
      <c r="B1" s="2" t="inlineStr">
        <is>
          <t>9 Months Ended</t>
        </is>
      </c>
    </row>
    <row r="2">
      <c r="B2" s="2" t="inlineStr">
        <is>
          <t>Sep. 30, 2020</t>
        </is>
      </c>
    </row>
    <row r="3">
      <c r="A3" s="3" t="inlineStr">
        <is>
          <t>Revenue From Contract With Customer [Abstract]</t>
        </is>
      </c>
    </row>
    <row r="4">
      <c r="A4" s="4" t="inlineStr">
        <is>
          <t>Summary of Revenue by Source</t>
        </is>
      </c>
      <c r="B4" s="4" t="inlineStr">
        <is>
          <t>Revenue by source consisted of the following (in thousands):
Three Months Ended September 30,
Nine Months Ended September 30,
2020
2019
2020
2019
Consoles
$
9,017
$
1,915
$
22,230
$
6,248
Consumables
1,795
494
4,205
1,253
Total product revenue
10,812
2,409
26,435
7,501
Service and other revenue
2,944
221
6,253
492
Total revenue
$
13,756
$
2,630
$
32,688
$
7,993</t>
        </is>
      </c>
    </row>
    <row r="5">
      <c r="A5" s="4" t="inlineStr">
        <is>
          <t>Schedule of Contract Liabilities</t>
        </is>
      </c>
      <c r="B5" s="4" t="inlineStr">
        <is>
          <t>The following table summarized the Company’s contract liabilities (in thousands):
September 30,
December 31,
2020
2019
Deferred revenue, current
$
4,132
$
883
Deferred revenue, noncurrent
566
134
Total Deferred revenue
$
4,698
$
1,0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inancial Assets and Liabilities Measured at Fair Value On Recurring Basis by Level Within Fair Value Hierarchy</t>
        </is>
      </c>
      <c r="B4" s="4" t="inlineStr">
        <is>
          <t>The following tables summarize the Company’s financial assets and liabilities measured at fair value on a recurring basis by level within the fair value hierarchy (in thousands):
September 30, 2020
Valuation Hierarchy
Amortized Costs
Gross Unrealized Holding Gains
Gross Unrealized Holding Losses
Aggregate Fair Value
Assets:
Cash equivalents:
Money market funds
Level 1
$
43,058
$
—
$
—
$
43,058
Short-term investments:
U.S. Treasury securities
Level 1
24,992
1
—
24,993
Corporate debt
Level 2
7,895
—
—
7,895
Total assets
$
75,945
$
1
$
—
$
75,946
December 31, 2019
Valuation Hierarchy
Amortized Costs
Gross Unrealized Holding Gains
Gross Unrealized Holding Losses
Aggregate Fair Value
Assets:
Cash equivalents:
Money market funds
Level 1
$
29,761
$
—
$
—
$
29,761
Commercial paper
Level 2
2,299
—
—
2,299
Short-term investments:
Commercial paper
Level 2
10,972
—
—
10,972
Corporate debt
Level 2
17,357
19
—
17,376
Asset-backed securities
Level 2
4,801
3
—
4,804
Total assets
$
65,190
$
22
$
—
$
65,212
Liabilities:
Redeemable convertible preferred stock warrant liability
Level 3
$
4,285
$
—
$
—
$
4,285
Total liabilities
$
4,285
$
—
$
—
$
4,285</t>
        </is>
      </c>
    </row>
    <row r="5">
      <c r="A5" s="4" t="inlineStr">
        <is>
          <t>Schedule of Change in Fair Value of Redeemable Convertible Preferred Stock Warrant Liability</t>
        </is>
      </c>
      <c r="B5" s="4" t="inlineStr">
        <is>
          <t>The change in fair value of the redeemable convertible preferred stock warrant liability was as follows (in thousands):
Balance at December 31, 2019
$
4,285
Change in fair value
93
Conversion of Series A redeemable convertible preferred stock warrants to common stock warrants upon the closing of the IPO
(1,252
)
Reclassified to additional paid-in capital
(3,126
)
Balance at September 30, 20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9 Months Ended</t>
        </is>
      </c>
    </row>
    <row r="2">
      <c r="B2" s="2" t="inlineStr">
        <is>
          <t>Sep. 30, 2020</t>
        </is>
      </c>
    </row>
    <row r="3">
      <c r="A3" s="3" t="inlineStr">
        <is>
          <t>Organization Consolidation And Presentation Of Financial Statements [Abstract]</t>
        </is>
      </c>
    </row>
    <row r="4">
      <c r="A4" s="4" t="inlineStr">
        <is>
          <t>Schedule of Inventories</t>
        </is>
      </c>
      <c r="B4" s="4" t="inlineStr">
        <is>
          <t>Inventories consist of the following (in thousands):
September 30,
December 31,
2020
2019
Raw materials
$
6,163
$
1,143
Work in process
2,758
842
Finished goods
2,889
2,611
Total inventories
$
11,810
$
4,596</t>
        </is>
      </c>
    </row>
    <row r="5">
      <c r="A5" s="4" t="inlineStr">
        <is>
          <t>Schedule of Other Assets</t>
        </is>
      </c>
      <c r="B5" s="4" t="inlineStr">
        <is>
          <t>Other assets consist of the following (in thousands):
September 30,
December 31,
2020
2019
Prepaid insurance, noncurrent
$
1,878
$
—
Deposits
99
82
Total other assets
$
1,977
$
82</t>
        </is>
      </c>
    </row>
    <row r="6">
      <c r="A6" s="4" t="inlineStr">
        <is>
          <t>Accrued Expenses and Other Current Liabilities</t>
        </is>
      </c>
      <c r="B6" s="4" t="inlineStr">
        <is>
          <t>Accrued expenses and other current liabilities consist of the following (in thousands):
September 30,
December 31,
2020
2019
Accrued inventory
$
4,560
$
798
Accrued research and development expenses
212
421
Accrued professional services
2,784
553
Others
1,403
1,137
Total accrued expenses and other current liabilities
$
8,959
$
2,909</t>
        </is>
      </c>
    </row>
    <row r="7">
      <c r="A7" s="4" t="inlineStr">
        <is>
          <t>Accrued Warranty Liability</t>
        </is>
      </c>
      <c r="B7" s="4" t="inlineStr">
        <is>
          <t>The change in accrued warranty liability is presented in the following table (in thousands):
September 30,
December 31,
2020
2019
Balance at the beginning of the period
$
1,702
$
293
Additions charge to cost of product revenue
3,808
2,578
Consumption
(2,252
)
(1,169
)
Balance at the end of the period
$
3,258
$
1,7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Tables)</t>
        </is>
      </c>
      <c r="B1" s="2" t="inlineStr">
        <is>
          <t>9 Months Ended</t>
        </is>
      </c>
    </row>
    <row r="2">
      <c r="B2" s="2" t="inlineStr">
        <is>
          <t>Sep. 30, 2020</t>
        </is>
      </c>
    </row>
    <row r="3">
      <c r="A3" s="3" t="inlineStr">
        <is>
          <t>Debt Disclosure [Abstract]</t>
        </is>
      </c>
    </row>
    <row r="4">
      <c r="A4" s="4" t="inlineStr">
        <is>
          <t>Schedule of Term Loan</t>
        </is>
      </c>
      <c r="B4" s="4" t="inlineStr">
        <is>
          <t>Term loan consist of the following (in thousands):
September 30,
December 31,
2020
2019
Principal of term loan
$
30,000
$
30,000
Unamortized debt discount
(348
)
(939
)
Total term loan
29,652
29,061
Less: term loan, current
—
(7,500
)
Term loan, noncurrent
$
29,652
$
21,5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tock-based Compensation</t>
        </is>
      </c>
      <c r="B4" s="4" t="inlineStr">
        <is>
          <t>The following table sets forth stock-based compensation included in the accompanying condensed statements of operations (in thousands):
Three Months Ended
Nine Months Ended
September 30,
September 30,
2020
2019
2020
2019
Cost of revenue
$
142
$
1
$
181
$
3
Research and development
3,074
43
3,326
266
Sales and marketing
2,645
44
2,828
119
General and administrative
8,047
148
8,836
248
Total stock-based compensation expense
$
13,908
236
15,171
6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0</t>
        </is>
      </c>
    </row>
    <row r="3">
      <c r="A3" s="3" t="inlineStr">
        <is>
          <t>Earnings Per Share [Abstract]</t>
        </is>
      </c>
    </row>
    <row r="4">
      <c r="A4" s="4" t="inlineStr">
        <is>
          <t>Schedule of Reconciliation of Numerator and Denominator Used in Calculation of Basic and Diluted Net Loss Per Share Attributable to Common Stockholders</t>
        </is>
      </c>
      <c r="B4" s="4" t="inlineStr">
        <is>
          <t>A reconciliation of the numerator and denominator used in the calculation of basic and diluted net loss per share attributable to common stockholders is as follows (in thousands except per share amounts):
Three Months Ended September 30,
Nine Months Ended September 30,
2020
2019
2020
2019
Numerator:
Net loss
$
(42,294
)
$
(15,402
)
$
(89,449
)
$
(48,853
)
Adjustment to redemption value on redeemable convertible preferred stock
—
(118,862
)
(362
)
(134,760
)
Deemed dividend on settlement of accrued dividend
—
—
42,530
—
Gain on extinguishment of redeemable convertible preferred stock
—
117,598
—
117,598
Net loss attributable to common stockholders, basic and diluted
$
(42,294
)
$
(16,666
)
$
(47,281
)
$
(66,015
)
Denominator:
Weighted-average shares of common stock, basic and diluted
12,299
880
7,508
838
Net loss per share attributable to common stockholders, basic and diluted
$
(3.44
)
$
(18.93
)
$
(6.30
)
$
(78.77
)</t>
        </is>
      </c>
    </row>
    <row r="5">
      <c r="A5" s="4" t="inlineStr">
        <is>
          <t>Schedule of Outstanding Potentially Dilutive Shares were Excluded from Calculation of Diluted Net Loss Per Share</t>
        </is>
      </c>
      <c r="B5" s="4" t="inlineStr">
        <is>
          <t>The following outstanding potentially dilutive shares were excluded from the calculation of diluted net loss per share due to their anti-dilutive effect (in thousands):
Three Months Ended September 30,
Nine Months Ended September 30,
2020
2019
2020
2019
Redeemable convertible preferred stock, on an as-if converted basis
—
18,644
—
18,644
Options to purchase common stock
4,742
3,852
4,742
3,852
Warrants to purchase redeemable convertible preferred stock
—
505
—
505
Warrant to purchase common stock
63
—
63
—
Shares committed under ESPP
5
—
5
—
Total
4,810
23,001
4,810
23,0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80" customWidth="1" min="11" max="11"/>
    <col width="21" customWidth="1" min="12" max="12"/>
    <col width="21" customWidth="1" min="13" max="13"/>
  </cols>
  <sheetData>
    <row r="1">
      <c r="A1" s="1" t="inlineStr">
        <is>
          <t>Description of Business - Additional Information (Details) $ / shares in Units, $ in Thousands</t>
        </is>
      </c>
      <c r="B1" s="2" t="inlineStr">
        <is>
          <t>Sep. 15, 2020USD ($)$ / sharesshares</t>
        </is>
      </c>
      <c r="C1" s="2" t="inlineStr">
        <is>
          <t>Sep. 08, 2020</t>
        </is>
      </c>
      <c r="D1" s="2" t="inlineStr">
        <is>
          <t>Sep. 30, 2020USD ($)</t>
        </is>
      </c>
      <c r="E1" s="2" t="inlineStr">
        <is>
          <t>Sep. 30, 2020USD ($)</t>
        </is>
      </c>
      <c r="F1" s="2" t="inlineStr">
        <is>
          <t>Jun. 30, 2020USD ($)</t>
        </is>
      </c>
      <c r="G1" s="2" t="inlineStr">
        <is>
          <t>Mar. 31, 2020USD ($)</t>
        </is>
      </c>
      <c r="H1" s="2" t="inlineStr">
        <is>
          <t>Sep. 30, 2019USD ($)</t>
        </is>
      </c>
      <c r="I1" s="2" t="inlineStr">
        <is>
          <t>Jun. 30, 2019USD ($)</t>
        </is>
      </c>
      <c r="J1" s="2" t="inlineStr">
        <is>
          <t>Mar. 31, 2019USD ($)</t>
        </is>
      </c>
      <c r="K1" s="2" t="inlineStr">
        <is>
          <t>Sep. 30, 2020USD ($)</t>
        </is>
      </c>
      <c r="L1" s="2" t="inlineStr">
        <is>
          <t>Sep. 30, 2019USD ($)</t>
        </is>
      </c>
      <c r="M1" s="2" t="inlineStr">
        <is>
          <t>Dec. 31, 2019USD ($)</t>
        </is>
      </c>
    </row>
    <row r="2">
      <c r="A2" s="3" t="inlineStr">
        <is>
          <t>Description Of Business [Line Items]</t>
        </is>
      </c>
    </row>
    <row r="3">
      <c r="A3" s="4" t="inlineStr">
        <is>
          <t>Entity incorporation date</t>
        </is>
      </c>
      <c r="K3" s="4" t="inlineStr">
        <is>
          <t>May 5,
		2003</t>
        </is>
      </c>
    </row>
    <row r="4">
      <c r="A4" s="4" t="inlineStr">
        <is>
          <t>Entity incorporation state</t>
        </is>
      </c>
      <c r="K4" s="4" t="inlineStr">
        <is>
          <t>DE</t>
        </is>
      </c>
    </row>
    <row r="5">
      <c r="A5" s="4" t="inlineStr">
        <is>
          <t>Aggregate net proceeds from IPO</t>
        </is>
      </c>
      <c r="B5" s="6" t="n">
        <v>254800</v>
      </c>
      <c r="K5" s="6" t="n">
        <v>255728</v>
      </c>
    </row>
    <row r="6">
      <c r="A6" s="4" t="inlineStr">
        <is>
          <t>Offering costs, underwriting discounts and commissions expenses</t>
        </is>
      </c>
      <c r="B6" s="5" t="n">
        <v>23100</v>
      </c>
    </row>
    <row r="7">
      <c r="A7" s="4" t="inlineStr">
        <is>
          <t>Cumulative stock-based compensation</t>
        </is>
      </c>
      <c r="E7" s="6" t="n">
        <v>13908</v>
      </c>
      <c r="H7" s="6" t="n">
        <v>236</v>
      </c>
      <c r="K7" s="6" t="n">
        <v>15171</v>
      </c>
      <c r="L7" s="6" t="n">
        <v>636</v>
      </c>
    </row>
    <row r="8">
      <c r="A8" s="4" t="inlineStr">
        <is>
          <t>Reverse stock split, description</t>
        </is>
      </c>
      <c r="K8" s="4" t="inlineStr">
        <is>
          <t>In September 2020, the Company’s board of directors and shareholders approved a certificate of amendment to the amended and restated certificate of incorporation to effect a reverse split of shares of the Company’s common stock on a 7.9-for-one basis (the “Reverse Stock Split”) effective as of September 8, 2020.</t>
        </is>
      </c>
    </row>
    <row r="9">
      <c r="A9" s="4" t="inlineStr">
        <is>
          <t>Stock split conversion ratio</t>
        </is>
      </c>
      <c r="C9" s="9" t="n">
        <v>0.126582</v>
      </c>
    </row>
    <row r="10">
      <c r="A10" s="4" t="inlineStr">
        <is>
          <t>Net loss</t>
        </is>
      </c>
      <c r="E10" s="5" t="n">
        <v>-42294</v>
      </c>
      <c r="F10" s="6" t="n">
        <v>-26505</v>
      </c>
      <c r="G10" s="6" t="n">
        <v>-20650</v>
      </c>
      <c r="H10" s="5" t="n">
        <v>-15402</v>
      </c>
      <c r="I10" s="6" t="n">
        <v>-17029</v>
      </c>
      <c r="J10" s="6" t="n">
        <v>-16422</v>
      </c>
      <c r="K10" s="6" t="n">
        <v>-89449</v>
      </c>
      <c r="L10" s="5" t="n">
        <v>-48853</v>
      </c>
    </row>
    <row r="11">
      <c r="A11" s="4" t="inlineStr">
        <is>
          <t>Accumulated deficit</t>
        </is>
      </c>
      <c r="D11" s="6" t="n">
        <v>-462016</v>
      </c>
      <c r="E11" s="5" t="n">
        <v>-462016</v>
      </c>
      <c r="K11" s="5" t="n">
        <v>-462016</v>
      </c>
      <c r="M11" s="6" t="n">
        <v>-372567</v>
      </c>
    </row>
    <row r="12">
      <c r="A12" s="4" t="inlineStr">
        <is>
          <t>Cash, cash equivalents and short-term investments</t>
        </is>
      </c>
      <c r="D12" s="5" t="n">
        <v>344200</v>
      </c>
      <c r="E12" s="5" t="n">
        <v>344200</v>
      </c>
      <c r="K12" s="5" t="n">
        <v>344200</v>
      </c>
    </row>
    <row r="13">
      <c r="A13" s="4" t="inlineStr">
        <is>
          <t>Restricted cash</t>
        </is>
      </c>
      <c r="D13" s="5" t="n">
        <v>33311</v>
      </c>
      <c r="E13" s="5" t="n">
        <v>33311</v>
      </c>
      <c r="H13" s="6" t="n">
        <v>743</v>
      </c>
      <c r="K13" s="5" t="n">
        <v>33311</v>
      </c>
      <c r="L13" s="6" t="n">
        <v>743</v>
      </c>
      <c r="M13" s="6" t="n">
        <v>743</v>
      </c>
    </row>
    <row r="14">
      <c r="A14" s="4" t="inlineStr">
        <is>
          <t>Cash, cash equivalents, restricted cash and short-term investments</t>
        </is>
      </c>
      <c r="D14" s="5" t="n">
        <v>377500</v>
      </c>
      <c r="E14" s="6" t="n">
        <v>377500</v>
      </c>
      <c r="K14" s="6" t="n">
        <v>377500</v>
      </c>
    </row>
    <row r="15">
      <c r="A15" s="4" t="inlineStr">
        <is>
          <t>Stock Option</t>
        </is>
      </c>
    </row>
    <row r="16">
      <c r="A16" s="3" t="inlineStr">
        <is>
          <t>Description Of Business [Line Items]</t>
        </is>
      </c>
    </row>
    <row r="17">
      <c r="A17" s="4" t="inlineStr">
        <is>
          <t>Cumulative stock-based compensation</t>
        </is>
      </c>
      <c r="B17" s="6" t="n">
        <v>13400</v>
      </c>
      <c r="D17" s="6" t="n">
        <v>13400</v>
      </c>
    </row>
    <row r="18">
      <c r="A18" s="4" t="inlineStr">
        <is>
          <t>IPO</t>
        </is>
      </c>
    </row>
    <row r="19">
      <c r="A19" s="3" t="inlineStr">
        <is>
          <t>Description Of Business [Line Items]</t>
        </is>
      </c>
    </row>
    <row r="20">
      <c r="A20" s="4" t="inlineStr">
        <is>
          <t>Stock issued during the period | shares</t>
        </is>
      </c>
      <c r="B20" s="5" t="n">
        <v>10294000</v>
      </c>
    </row>
    <row r="21">
      <c r="A21" s="4" t="inlineStr">
        <is>
          <t>Share price | $ / shares</t>
        </is>
      </c>
      <c r="B21" s="6" t="n">
        <v>27</v>
      </c>
    </row>
    <row r="22">
      <c r="A22" s="4" t="inlineStr">
        <is>
          <t>Underwriters</t>
        </is>
      </c>
    </row>
    <row r="23">
      <c r="A23" s="3" t="inlineStr">
        <is>
          <t>Description Of Business [Line Items]</t>
        </is>
      </c>
    </row>
    <row r="24">
      <c r="A24" s="4" t="inlineStr">
        <is>
          <t>Stock issued during the period | shares</t>
        </is>
      </c>
      <c r="B24" s="5" t="n">
        <v>1343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Additional Information (Details) - USD ($) $ in Thousands</t>
        </is>
      </c>
      <c r="B1" s="2" t="inlineStr">
        <is>
          <t>9 Months Ended</t>
        </is>
      </c>
    </row>
    <row r="2">
      <c r="B2" s="2" t="inlineStr">
        <is>
          <t>Sep. 30, 2020</t>
        </is>
      </c>
      <c r="C2" s="2" t="inlineStr">
        <is>
          <t>Dec. 31, 2019</t>
        </is>
      </c>
      <c r="D2" s="2" t="inlineStr">
        <is>
          <t>Sep. 30, 2019</t>
        </is>
      </c>
    </row>
    <row r="3">
      <c r="A3" s="3" t="inlineStr">
        <is>
          <t>Summary Of Significant Accounting Policies [Line Items]</t>
        </is>
      </c>
    </row>
    <row r="4">
      <c r="A4" s="4" t="inlineStr">
        <is>
          <t>Restricted cash</t>
        </is>
      </c>
      <c r="B4" s="6" t="n">
        <v>33311</v>
      </c>
      <c r="C4" s="6" t="n">
        <v>743</v>
      </c>
      <c r="D4" s="6" t="n">
        <v>743</v>
      </c>
    </row>
    <row r="5">
      <c r="A5" s="4" t="inlineStr">
        <is>
          <t>Capitalized contract cost amortization period description</t>
        </is>
      </c>
      <c r="B5" s="4" t="inlineStr">
        <is>
          <t>The Company applies the practical expedient to expense the commissions as incurred as the expected amortization period is one year or less.</t>
        </is>
      </c>
    </row>
    <row r="6">
      <c r="A6" s="4" t="inlineStr">
        <is>
          <t>Service-based options vesting period</t>
        </is>
      </c>
      <c r="B6" s="4" t="inlineStr">
        <is>
          <t>3 years</t>
        </is>
      </c>
    </row>
    <row r="7">
      <c r="A7" s="4" t="inlineStr">
        <is>
          <t>General vesting period</t>
        </is>
      </c>
      <c r="B7" s="4" t="inlineStr">
        <is>
          <t>4 years</t>
        </is>
      </c>
    </row>
    <row r="8">
      <c r="A8" s="4" t="inlineStr">
        <is>
          <t>Change in accounting principle, accounting standards update, adopted</t>
        </is>
      </c>
      <c r="B8" s="4" t="inlineStr">
        <is>
          <t>true</t>
        </is>
      </c>
    </row>
    <row r="9">
      <c r="A9" s="4" t="inlineStr">
        <is>
          <t>Change in accounting principle, accounting standards update, adoption date</t>
        </is>
      </c>
      <c r="B9" s="4" t="inlineStr">
        <is>
          <t>Jan. 1,
		2020</t>
        </is>
      </c>
    </row>
    <row r="10">
      <c r="A10" s="4" t="inlineStr">
        <is>
          <t>Change in accounting principle, accounting standards update, immaterial effect</t>
        </is>
      </c>
      <c r="B10" s="4" t="inlineStr">
        <is>
          <t>false</t>
        </is>
      </c>
    </row>
    <row r="11">
      <c r="A11" s="4" t="inlineStr">
        <is>
          <t>Accounting Standards Update [Extensible List]</t>
        </is>
      </c>
      <c r="B11" s="4" t="inlineStr">
        <is>
          <t>us-gaap:AccountingStandardsUpdate201813Member</t>
        </is>
      </c>
    </row>
    <row r="12">
      <c r="A12" s="4" t="inlineStr">
        <is>
          <t>First Anniversary</t>
        </is>
      </c>
    </row>
    <row r="13">
      <c r="A13" s="3" t="inlineStr">
        <is>
          <t>Summary Of Significant Accounting Policies [Line Items]</t>
        </is>
      </c>
    </row>
    <row r="14">
      <c r="A14" s="4" t="inlineStr">
        <is>
          <t>Vesting rate</t>
        </is>
      </c>
      <c r="B14" s="4" t="inlineStr">
        <is>
          <t>2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300000000</v>
      </c>
      <c r="C7" s="5" t="n">
        <v>240000000</v>
      </c>
    </row>
    <row r="8">
      <c r="A8" s="4" t="inlineStr">
        <is>
          <t>Common stock, shares issued</t>
        </is>
      </c>
      <c r="B8" s="5" t="n">
        <v>42701000</v>
      </c>
      <c r="C8" s="5" t="n">
        <v>922000</v>
      </c>
    </row>
    <row r="9">
      <c r="A9" s="4" t="inlineStr">
        <is>
          <t>Common stock, shares outstanding</t>
        </is>
      </c>
      <c r="B9" s="5" t="n">
        <v>42701000</v>
      </c>
      <c r="C9" s="5" t="n">
        <v>922000</v>
      </c>
    </row>
    <row r="10">
      <c r="A10" s="4" t="inlineStr">
        <is>
          <t>Redeemable Convertible Preferred Stock</t>
        </is>
      </c>
    </row>
    <row r="11">
      <c r="A11" s="4" t="inlineStr">
        <is>
          <t>Redeemable convertible preferred stock, par value</t>
        </is>
      </c>
      <c r="B11" s="7" t="n">
        <v>0.001</v>
      </c>
      <c r="C11" s="7" t="n">
        <v>0.001</v>
      </c>
    </row>
    <row r="12">
      <c r="A12" s="4" t="inlineStr">
        <is>
          <t>Redeemable convertible preferred stock, shares authorized</t>
        </is>
      </c>
      <c r="B12" s="5" t="n">
        <v>0</v>
      </c>
      <c r="C12" s="5" t="n">
        <v>154592000</v>
      </c>
    </row>
    <row r="13">
      <c r="A13" s="4" t="inlineStr">
        <is>
          <t>Redeemable convertible preferred stock, shares issued</t>
        </is>
      </c>
      <c r="B13" s="5" t="n">
        <v>0</v>
      </c>
      <c r="C13" s="5" t="n">
        <v>147214000</v>
      </c>
    </row>
    <row r="14">
      <c r="A14" s="4" t="inlineStr">
        <is>
          <t>Redeemable convertible preferred stock, shares outstanding</t>
        </is>
      </c>
      <c r="B14" s="5" t="n">
        <v>0</v>
      </c>
      <c r="C14" s="5" t="n">
        <v>1472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s) - USD ($) $ in Thousands</t>
        </is>
      </c>
      <c r="B1" s="2" t="inlineStr">
        <is>
          <t>Sep. 30, 2020</t>
        </is>
      </c>
      <c r="C1" s="2" t="inlineStr">
        <is>
          <t>Dec. 31, 2019</t>
        </is>
      </c>
      <c r="D1" s="2" t="inlineStr">
        <is>
          <t>Sep. 30, 2019</t>
        </is>
      </c>
    </row>
    <row r="2">
      <c r="A2" s="3" t="inlineStr">
        <is>
          <t>Accounting Policies [Abstract]</t>
        </is>
      </c>
    </row>
    <row r="3">
      <c r="A3" s="4" t="inlineStr">
        <is>
          <t>Cash and cash equivalents</t>
        </is>
      </c>
      <c r="B3" s="6" t="n">
        <v>311327</v>
      </c>
      <c r="C3" s="6" t="n">
        <v>36926</v>
      </c>
      <c r="D3" s="6" t="n">
        <v>39216</v>
      </c>
    </row>
    <row r="4">
      <c r="A4" s="4" t="inlineStr">
        <is>
          <t>Restricted cash</t>
        </is>
      </c>
      <c r="B4" s="5" t="n">
        <v>33311</v>
      </c>
      <c r="C4" s="6" t="n">
        <v>743</v>
      </c>
      <c r="D4" s="5" t="n">
        <v>743</v>
      </c>
    </row>
    <row r="5">
      <c r="A5" s="4" t="inlineStr">
        <is>
          <t>Total cash, cash equivalents and restricted cash</t>
        </is>
      </c>
      <c r="B5" s="6" t="n">
        <v>344638</v>
      </c>
      <c r="D5" s="6" t="n">
        <v>399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Revenue - Summary of Revenue by Sour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13756</v>
      </c>
      <c r="C4" s="6" t="n">
        <v>2630</v>
      </c>
      <c r="D4" s="6" t="n">
        <v>32688</v>
      </c>
      <c r="E4" s="6" t="n">
        <v>7993</v>
      </c>
    </row>
    <row r="5">
      <c r="A5" s="4" t="inlineStr">
        <is>
          <t>Product Revenue</t>
        </is>
      </c>
    </row>
    <row r="6">
      <c r="A6" s="3" t="inlineStr">
        <is>
          <t>Disaggregation Of Revenue [Line Items]</t>
        </is>
      </c>
    </row>
    <row r="7">
      <c r="A7" s="4" t="inlineStr">
        <is>
          <t>Revenue</t>
        </is>
      </c>
      <c r="B7" s="5" t="n">
        <v>10812</v>
      </c>
      <c r="C7" s="5" t="n">
        <v>2409</v>
      </c>
      <c r="D7" s="5" t="n">
        <v>26435</v>
      </c>
      <c r="E7" s="5" t="n">
        <v>7501</v>
      </c>
    </row>
    <row r="8">
      <c r="A8" s="4" t="inlineStr">
        <is>
          <t>Consoles Product</t>
        </is>
      </c>
    </row>
    <row r="9">
      <c r="A9" s="3" t="inlineStr">
        <is>
          <t>Disaggregation Of Revenue [Line Items]</t>
        </is>
      </c>
    </row>
    <row r="10">
      <c r="A10" s="4" t="inlineStr">
        <is>
          <t>Revenue</t>
        </is>
      </c>
      <c r="B10" s="5" t="n">
        <v>9017</v>
      </c>
      <c r="C10" s="5" t="n">
        <v>1915</v>
      </c>
      <c r="D10" s="5" t="n">
        <v>22230</v>
      </c>
      <c r="E10" s="5" t="n">
        <v>6248</v>
      </c>
    </row>
    <row r="11">
      <c r="A11" s="4" t="inlineStr">
        <is>
          <t>Consumables Product</t>
        </is>
      </c>
    </row>
    <row r="12">
      <c r="A12" s="3" t="inlineStr">
        <is>
          <t>Disaggregation Of Revenue [Line Items]</t>
        </is>
      </c>
    </row>
    <row r="13">
      <c r="A13" s="4" t="inlineStr">
        <is>
          <t>Revenue</t>
        </is>
      </c>
      <c r="B13" s="5" t="n">
        <v>1795</v>
      </c>
      <c r="C13" s="5" t="n">
        <v>494</v>
      </c>
      <c r="D13" s="5" t="n">
        <v>4205</v>
      </c>
      <c r="E13" s="5" t="n">
        <v>1253</v>
      </c>
    </row>
    <row r="14">
      <c r="A14" s="4" t="inlineStr">
        <is>
          <t>Service and Other Revenue</t>
        </is>
      </c>
    </row>
    <row r="15">
      <c r="A15" s="3" t="inlineStr">
        <is>
          <t>Disaggregation Of Revenue [Line Items]</t>
        </is>
      </c>
    </row>
    <row r="16">
      <c r="A16" s="4" t="inlineStr">
        <is>
          <t>Revenue</t>
        </is>
      </c>
      <c r="B16" s="6" t="n">
        <v>2944</v>
      </c>
      <c r="C16" s="6" t="n">
        <v>221</v>
      </c>
      <c r="D16" s="6" t="n">
        <v>6253</v>
      </c>
      <c r="E16" s="6" t="n">
        <v>49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Revenue and Deferred Revenue - Additional Information (Details) $ in Millions</t>
        </is>
      </c>
      <c r="B1" s="2" t="inlineStr">
        <is>
          <t>3 Months Ended</t>
        </is>
      </c>
      <c r="C1" s="2" t="inlineStr">
        <is>
          <t>9 Months Ended</t>
        </is>
      </c>
    </row>
    <row r="2">
      <c r="B2" s="2" t="inlineStr">
        <is>
          <t>Sep. 30, 2020USD ($)</t>
        </is>
      </c>
      <c r="C2" s="2" t="inlineStr">
        <is>
          <t>Sep. 30, 2020USD ($)</t>
        </is>
      </c>
    </row>
    <row r="3">
      <c r="A3" s="3" t="inlineStr">
        <is>
          <t>Revenue From Contract With Customer [Abstract]</t>
        </is>
      </c>
    </row>
    <row r="4">
      <c r="A4" s="4" t="inlineStr">
        <is>
          <t>Remaining performance obligations</t>
        </is>
      </c>
      <c r="B4" s="10" t="n">
        <v>4.7</v>
      </c>
      <c r="C4" s="10" t="n">
        <v>4.7</v>
      </c>
    </row>
    <row r="5">
      <c r="A5" s="4" t="inlineStr">
        <is>
          <t>Revenue recognized</t>
        </is>
      </c>
      <c r="B5" s="10" t="n">
        <v>0.2</v>
      </c>
      <c r="C5" s="10" t="n">
        <v>0.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and Deferred Revenue - Additional Information (Details) 1 $ in Millions</t>
        </is>
      </c>
      <c r="B1" s="2" t="inlineStr">
        <is>
          <t>Sep. 30, 2020USD ($)</t>
        </is>
      </c>
    </row>
    <row r="2">
      <c r="A2" s="3" t="inlineStr">
        <is>
          <t>Revenue Remaining Performance Obligation Expected Timing Of Satisfaction [Line Items]</t>
        </is>
      </c>
    </row>
    <row r="3">
      <c r="A3" s="4" t="inlineStr">
        <is>
          <t>Remaining performance obligations</t>
        </is>
      </c>
      <c r="B3" s="10" t="n">
        <v>4.7</v>
      </c>
    </row>
    <row r="4">
      <c r="A4" s="4" t="inlineStr">
        <is>
          <t>Revenue, Remaining Performance Obligation, Expected Timing of Satisfaction, Start Date: 2020-10-01</t>
        </is>
      </c>
    </row>
    <row r="5">
      <c r="A5" s="3" t="inlineStr">
        <is>
          <t>Revenue Remaining Performance Obligation Expected Timing Of Satisfaction [Line Items]</t>
        </is>
      </c>
    </row>
    <row r="6">
      <c r="A6" s="4" t="inlineStr">
        <is>
          <t>Remaining performance obligations</t>
        </is>
      </c>
      <c r="B6" s="10" t="n">
        <v>4.1</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2021-10-01</t>
        </is>
      </c>
    </row>
    <row r="9">
      <c r="A9" s="3" t="inlineStr">
        <is>
          <t>Revenue Remaining Performance Obligation Expected Timing Of Satisfaction [Line Items]</t>
        </is>
      </c>
    </row>
    <row r="10">
      <c r="A10" s="4" t="inlineStr">
        <is>
          <t>Remaining performance obligations</t>
        </is>
      </c>
      <c r="B10" s="10" t="n">
        <v>0.6</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Deferred Revenue - Schedule of Contract liabilities (Details) - USD ($) $ in Thousands</t>
        </is>
      </c>
      <c r="B1" s="2" t="inlineStr">
        <is>
          <t>Sep. 30, 2020</t>
        </is>
      </c>
      <c r="C1" s="2" t="inlineStr">
        <is>
          <t>Dec. 31, 2019</t>
        </is>
      </c>
    </row>
    <row r="2">
      <c r="A2" s="3" t="inlineStr">
        <is>
          <t>Revenue From Contract With Customer [Abstract]</t>
        </is>
      </c>
    </row>
    <row r="3">
      <c r="A3" s="4" t="inlineStr">
        <is>
          <t>Deferred revenue, current</t>
        </is>
      </c>
      <c r="B3" s="6" t="n">
        <v>4132</v>
      </c>
      <c r="C3" s="6" t="n">
        <v>883</v>
      </c>
    </row>
    <row r="4">
      <c r="A4" s="4" t="inlineStr">
        <is>
          <t>Deferred revenue, noncurrent</t>
        </is>
      </c>
      <c r="B4" s="5" t="n">
        <v>566</v>
      </c>
      <c r="C4" s="5" t="n">
        <v>134</v>
      </c>
    </row>
    <row r="5">
      <c r="A5" s="4" t="inlineStr">
        <is>
          <t>Total Deferred revenue</t>
        </is>
      </c>
      <c r="B5" s="6" t="n">
        <v>4698</v>
      </c>
      <c r="C5" s="6" t="n">
        <v>10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by Level Within Fair Value Hierarchy (Details) - Fair Value, Recurring - USD ($) $ in Thousands</t>
        </is>
      </c>
      <c r="B1" s="2" t="inlineStr">
        <is>
          <t>Sep. 30, 2020</t>
        </is>
      </c>
      <c r="C1" s="2" t="inlineStr">
        <is>
          <t>Dec. 31, 2019</t>
        </is>
      </c>
    </row>
    <row r="2">
      <c r="A2" s="3" t="inlineStr">
        <is>
          <t>Fair Value Assets And Liabilities Measured On Recurring And Nonrecurring Basis [Line Items]</t>
        </is>
      </c>
    </row>
    <row r="3">
      <c r="A3" s="4" t="inlineStr">
        <is>
          <t>Amortized Costs</t>
        </is>
      </c>
      <c r="B3" s="6" t="n">
        <v>75945</v>
      </c>
      <c r="C3" s="6" t="n">
        <v>65190</v>
      </c>
    </row>
    <row r="4">
      <c r="A4" s="4" t="inlineStr">
        <is>
          <t>Gross Unrealized Holding Gains</t>
        </is>
      </c>
      <c r="B4" s="5" t="n">
        <v>1</v>
      </c>
      <c r="C4" s="5" t="n">
        <v>22</v>
      </c>
    </row>
    <row r="5">
      <c r="A5" s="4" t="inlineStr">
        <is>
          <t>Aggregate Fair Value</t>
        </is>
      </c>
      <c r="B5" s="5" t="n">
        <v>75946</v>
      </c>
      <c r="C5" s="5" t="n">
        <v>65212</v>
      </c>
    </row>
    <row r="6">
      <c r="A6" s="4" t="inlineStr">
        <is>
          <t>Amortized Costs</t>
        </is>
      </c>
      <c r="C6" s="5" t="n">
        <v>4285</v>
      </c>
    </row>
    <row r="7">
      <c r="A7" s="4" t="inlineStr">
        <is>
          <t>Aggregate Fair Value</t>
        </is>
      </c>
      <c r="C7" s="5" t="n">
        <v>4285</v>
      </c>
    </row>
    <row r="8">
      <c r="A8" s="4" t="inlineStr">
        <is>
          <t>Level 1 | Cash equivalents | Money market funds</t>
        </is>
      </c>
    </row>
    <row r="9">
      <c r="A9" s="3" t="inlineStr">
        <is>
          <t>Fair Value Assets And Liabilities Measured On Recurring And Nonrecurring Basis [Line Items]</t>
        </is>
      </c>
    </row>
    <row r="10">
      <c r="A10" s="4" t="inlineStr">
        <is>
          <t>Amortized Costs</t>
        </is>
      </c>
      <c r="B10" s="5" t="n">
        <v>43058</v>
      </c>
      <c r="C10" s="5" t="n">
        <v>29761</v>
      </c>
    </row>
    <row r="11">
      <c r="A11" s="4" t="inlineStr">
        <is>
          <t>Aggregate Fair Value</t>
        </is>
      </c>
      <c r="B11" s="5" t="n">
        <v>43058</v>
      </c>
      <c r="C11" s="5" t="n">
        <v>29761</v>
      </c>
    </row>
    <row r="12">
      <c r="A12" s="4" t="inlineStr">
        <is>
          <t>Level 2 | Cash equivalents | Commercial paper</t>
        </is>
      </c>
    </row>
    <row r="13">
      <c r="A13" s="3" t="inlineStr">
        <is>
          <t>Fair Value Assets And Liabilities Measured On Recurring And Nonrecurring Basis [Line Items]</t>
        </is>
      </c>
    </row>
    <row r="14">
      <c r="A14" s="4" t="inlineStr">
        <is>
          <t>Amortized Costs</t>
        </is>
      </c>
      <c r="C14" s="5" t="n">
        <v>2299</v>
      </c>
    </row>
    <row r="15">
      <c r="A15" s="4" t="inlineStr">
        <is>
          <t>Aggregate Fair Value</t>
        </is>
      </c>
      <c r="C15" s="5" t="n">
        <v>2299</v>
      </c>
    </row>
    <row r="16">
      <c r="A16" s="4" t="inlineStr">
        <is>
          <t>Level 2 | Short-term investments | Commercial paper</t>
        </is>
      </c>
    </row>
    <row r="17">
      <c r="A17" s="3" t="inlineStr">
        <is>
          <t>Fair Value Assets And Liabilities Measured On Recurring And Nonrecurring Basis [Line Items]</t>
        </is>
      </c>
    </row>
    <row r="18">
      <c r="A18" s="4" t="inlineStr">
        <is>
          <t>Amortized Costs</t>
        </is>
      </c>
      <c r="C18" s="5" t="n">
        <v>10972</v>
      </c>
    </row>
    <row r="19">
      <c r="A19" s="4" t="inlineStr">
        <is>
          <t>Aggregate Fair Value</t>
        </is>
      </c>
      <c r="C19" s="5" t="n">
        <v>10972</v>
      </c>
    </row>
    <row r="20">
      <c r="A20" s="4" t="inlineStr">
        <is>
          <t>Level 2 | Short-term investments | U.S. Treasury securities</t>
        </is>
      </c>
    </row>
    <row r="21">
      <c r="A21" s="3" t="inlineStr">
        <is>
          <t>Fair Value Assets And Liabilities Measured On Recurring And Nonrecurring Basis [Line Items]</t>
        </is>
      </c>
    </row>
    <row r="22">
      <c r="A22" s="4" t="inlineStr">
        <is>
          <t>Amortized Costs</t>
        </is>
      </c>
      <c r="B22" s="5" t="n">
        <v>24992</v>
      </c>
    </row>
    <row r="23">
      <c r="A23" s="4" t="inlineStr">
        <is>
          <t>Gross Unrealized Holding Gains</t>
        </is>
      </c>
      <c r="B23" s="5" t="n">
        <v>1</v>
      </c>
    </row>
    <row r="24">
      <c r="A24" s="4" t="inlineStr">
        <is>
          <t>Aggregate Fair Value</t>
        </is>
      </c>
      <c r="B24" s="5" t="n">
        <v>24993</v>
      </c>
    </row>
    <row r="25">
      <c r="A25" s="4" t="inlineStr">
        <is>
          <t>Level 2 | Short-term investments | Corporate debt</t>
        </is>
      </c>
    </row>
    <row r="26">
      <c r="A26" s="3" t="inlineStr">
        <is>
          <t>Fair Value Assets And Liabilities Measured On Recurring And Nonrecurring Basis [Line Items]</t>
        </is>
      </c>
    </row>
    <row r="27">
      <c r="A27" s="4" t="inlineStr">
        <is>
          <t>Amortized Costs</t>
        </is>
      </c>
      <c r="B27" s="5" t="n">
        <v>7895</v>
      </c>
      <c r="C27" s="5" t="n">
        <v>17357</v>
      </c>
    </row>
    <row r="28">
      <c r="A28" s="4" t="inlineStr">
        <is>
          <t>Gross Unrealized Holding Gains</t>
        </is>
      </c>
      <c r="C28" s="5" t="n">
        <v>19</v>
      </c>
    </row>
    <row r="29">
      <c r="A29" s="4" t="inlineStr">
        <is>
          <t>Aggregate Fair Value</t>
        </is>
      </c>
      <c r="B29" s="6" t="n">
        <v>7895</v>
      </c>
      <c r="C29" s="5" t="n">
        <v>17376</v>
      </c>
    </row>
    <row r="30">
      <c r="A30" s="4" t="inlineStr">
        <is>
          <t>Level 2 | Short-term investments | Asset-backed securities</t>
        </is>
      </c>
    </row>
    <row r="31">
      <c r="A31" s="3" t="inlineStr">
        <is>
          <t>Fair Value Assets And Liabilities Measured On Recurring And Nonrecurring Basis [Line Items]</t>
        </is>
      </c>
    </row>
    <row r="32">
      <c r="A32" s="4" t="inlineStr">
        <is>
          <t>Amortized Costs</t>
        </is>
      </c>
      <c r="C32" s="5" t="n">
        <v>4801</v>
      </c>
    </row>
    <row r="33">
      <c r="A33" s="4" t="inlineStr">
        <is>
          <t>Gross Unrealized Holding Gains</t>
        </is>
      </c>
      <c r="C33" s="5" t="n">
        <v>3</v>
      </c>
    </row>
    <row r="34">
      <c r="A34" s="4" t="inlineStr">
        <is>
          <t>Aggregate Fair Value</t>
        </is>
      </c>
      <c r="C34" s="5" t="n">
        <v>4804</v>
      </c>
    </row>
    <row r="35">
      <c r="A35" s="4" t="inlineStr">
        <is>
          <t>Level 3 | Redeemable convertible preferred stock warrant liability</t>
        </is>
      </c>
    </row>
    <row r="36">
      <c r="A36" s="3" t="inlineStr">
        <is>
          <t>Fair Value Assets And Liabilities Measured On Recurring And Nonrecurring Basis [Line Items]</t>
        </is>
      </c>
    </row>
    <row r="37">
      <c r="A37" s="4" t="inlineStr">
        <is>
          <t>Amortized Costs</t>
        </is>
      </c>
      <c r="C37" s="5" t="n">
        <v>4285</v>
      </c>
    </row>
    <row r="38">
      <c r="A38" s="4" t="inlineStr">
        <is>
          <t>Aggregate Fair Value</t>
        </is>
      </c>
      <c r="C38" s="6" t="n">
        <v>42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t>
        </is>
      </c>
      <c r="B1" s="2" t="inlineStr">
        <is>
          <t>Sep. 30, 2020</t>
        </is>
      </c>
      <c r="C1" s="2" t="inlineStr">
        <is>
          <t>Sep. 15, 2020</t>
        </is>
      </c>
      <c r="D1" s="2" t="inlineStr">
        <is>
          <t>Dec. 31, 2019</t>
        </is>
      </c>
    </row>
    <row r="2">
      <c r="A2" s="3" t="inlineStr">
        <is>
          <t>Fair Value Assets And Liabilities Measured On Recurring And Nonrecurring Basis [Line Items]</t>
        </is>
      </c>
    </row>
    <row r="3">
      <c r="A3" s="4" t="inlineStr">
        <is>
          <t>Available-for-sale securities in unrealized loss position</t>
        </is>
      </c>
      <c r="B3" s="6" t="n">
        <v>0</v>
      </c>
      <c r="D3" s="6" t="n">
        <v>0</v>
      </c>
    </row>
    <row r="4">
      <c r="A4" s="4" t="inlineStr">
        <is>
          <t>IPO</t>
        </is>
      </c>
    </row>
    <row r="5">
      <c r="A5" s="3" t="inlineStr">
        <is>
          <t>Fair Value Assets And Liabilities Measured On Recurring And Nonrecurring Basis [Line Items]</t>
        </is>
      </c>
    </row>
    <row r="6">
      <c r="A6" s="4" t="inlineStr">
        <is>
          <t>Share price</t>
        </is>
      </c>
      <c r="C6" s="6" t="n">
        <v>27</v>
      </c>
    </row>
    <row r="7">
      <c r="A7" s="4" t="inlineStr">
        <is>
          <t>IPO | Level 2</t>
        </is>
      </c>
    </row>
    <row r="8">
      <c r="A8" s="3" t="inlineStr">
        <is>
          <t>Fair Value Assets And Liabilities Measured On Recurring And Nonrecurring Basis [Line Items]</t>
        </is>
      </c>
    </row>
    <row r="9">
      <c r="A9" s="4" t="inlineStr">
        <is>
          <t>Share price</t>
        </is>
      </c>
      <c r="C9" s="6" t="n">
        <v>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 in Fair Value of Redeemable Convertible Preferred Stock Warrant Liability (Details) - Level 3 - Redeemable convertible preferred stock warrant liability $ in Thousands</t>
        </is>
      </c>
      <c r="B1" s="2" t="inlineStr">
        <is>
          <t>9 Months Ended</t>
        </is>
      </c>
    </row>
    <row r="2">
      <c r="B2" s="2" t="inlineStr">
        <is>
          <t>Sep. 30, 2020USD ($)</t>
        </is>
      </c>
    </row>
    <row r="3">
      <c r="A3" s="3" t="inlineStr">
        <is>
          <t>Fair Value Liabilities Measured On Recurring Basis Unobservable Input Reconciliation [Line Items]</t>
        </is>
      </c>
    </row>
    <row r="4">
      <c r="A4" s="4" t="inlineStr">
        <is>
          <t>Balance at December 31, 2019</t>
        </is>
      </c>
      <c r="B4" s="6" t="n">
        <v>4285</v>
      </c>
    </row>
    <row r="5">
      <c r="A5" s="4" t="inlineStr">
        <is>
          <t>Change in fair value</t>
        </is>
      </c>
      <c r="B5" s="5" t="n">
        <v>93</v>
      </c>
    </row>
    <row r="6">
      <c r="A6" s="4" t="inlineStr">
        <is>
          <t>Conversion of Series A redeemable convertible preferred stock warrants to common stock warrants upon the closing of the IPO</t>
        </is>
      </c>
      <c r="B6" s="5" t="n">
        <v>-1252</v>
      </c>
    </row>
    <row r="7">
      <c r="A7" s="4" t="inlineStr">
        <is>
          <t>Reclassified to additional paid-in capital</t>
        </is>
      </c>
      <c r="B7" s="6" t="n">
        <v>-31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Sep. 30, 2020</t>
        </is>
      </c>
      <c r="C1" s="2" t="inlineStr">
        <is>
          <t>Dec. 31, 2019</t>
        </is>
      </c>
    </row>
    <row r="2">
      <c r="A2" s="3" t="inlineStr">
        <is>
          <t>Inventory Disclosure [Abstract]</t>
        </is>
      </c>
    </row>
    <row r="3">
      <c r="A3" s="4" t="inlineStr">
        <is>
          <t>Raw materials</t>
        </is>
      </c>
      <c r="B3" s="6" t="n">
        <v>6163</v>
      </c>
      <c r="C3" s="6" t="n">
        <v>1143</v>
      </c>
    </row>
    <row r="4">
      <c r="A4" s="4" t="inlineStr">
        <is>
          <t>Work in process</t>
        </is>
      </c>
      <c r="B4" s="5" t="n">
        <v>2758</v>
      </c>
      <c r="C4" s="5" t="n">
        <v>842</v>
      </c>
    </row>
    <row r="5">
      <c r="A5" s="4" t="inlineStr">
        <is>
          <t>Finished goods</t>
        </is>
      </c>
      <c r="B5" s="5" t="n">
        <v>2889</v>
      </c>
      <c r="C5" s="5" t="n">
        <v>2611</v>
      </c>
    </row>
    <row r="6">
      <c r="A6" s="4" t="inlineStr">
        <is>
          <t>Total inventories</t>
        </is>
      </c>
      <c r="B6" s="6" t="n">
        <v>11810</v>
      </c>
      <c r="C6" s="6" t="n">
        <v>45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Sep. 30, 2020</t>
        </is>
      </c>
      <c r="C1" s="2" t="inlineStr">
        <is>
          <t>Dec. 31, 2019</t>
        </is>
      </c>
    </row>
    <row r="2">
      <c r="A2" s="3" t="inlineStr">
        <is>
          <t>Other Assets Noncurrent Disclosure [Abstract]</t>
        </is>
      </c>
    </row>
    <row r="3">
      <c r="A3" s="4" t="inlineStr">
        <is>
          <t>Prepaid insurance, noncurrent</t>
        </is>
      </c>
      <c r="B3" s="6" t="n">
        <v>1878</v>
      </c>
    </row>
    <row r="4">
      <c r="A4" s="4" t="inlineStr">
        <is>
          <t>Deposits</t>
        </is>
      </c>
      <c r="B4" s="5" t="n">
        <v>99</v>
      </c>
      <c r="C4" s="6" t="n">
        <v>82</v>
      </c>
    </row>
    <row r="5">
      <c r="A5" s="4" t="inlineStr">
        <is>
          <t>Total other assets</t>
        </is>
      </c>
      <c r="B5" s="6" t="n">
        <v>1977</v>
      </c>
      <c r="C5" s="6" t="n">
        <v>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t>
        </is>
      </c>
      <c r="B4" s="6" t="n">
        <v>13756</v>
      </c>
      <c r="C4" s="6" t="n">
        <v>2630</v>
      </c>
      <c r="D4" s="6" t="n">
        <v>32688</v>
      </c>
      <c r="E4" s="6" t="n">
        <v>7993</v>
      </c>
    </row>
    <row r="5">
      <c r="A5" s="3" t="inlineStr">
        <is>
          <t>Cost of revenue:</t>
        </is>
      </c>
    </row>
    <row r="6">
      <c r="A6" s="4" t="inlineStr">
        <is>
          <t>Cost of revenue</t>
        </is>
      </c>
      <c r="B6" s="5" t="n">
        <v>18882</v>
      </c>
      <c r="C6" s="5" t="n">
        <v>7924</v>
      </c>
      <c r="D6" s="5" t="n">
        <v>46142</v>
      </c>
      <c r="E6" s="5" t="n">
        <v>23015</v>
      </c>
    </row>
    <row r="7">
      <c r="A7" s="4" t="inlineStr">
        <is>
          <t>Gross profit</t>
        </is>
      </c>
      <c r="B7" s="5" t="n">
        <v>-5126</v>
      </c>
      <c r="C7" s="5" t="n">
        <v>-5294</v>
      </c>
      <c r="D7" s="5" t="n">
        <v>-13454</v>
      </c>
      <c r="E7" s="5" t="n">
        <v>-15022</v>
      </c>
    </row>
    <row r="8">
      <c r="A8" s="3" t="inlineStr">
        <is>
          <t>Operating expenses:</t>
        </is>
      </c>
    </row>
    <row r="9">
      <c r="A9" s="4" t="inlineStr">
        <is>
          <t>Research and development</t>
        </is>
      </c>
      <c r="B9" s="5" t="n">
        <v>9175</v>
      </c>
      <c r="C9" s="5" t="n">
        <v>5708</v>
      </c>
      <c r="D9" s="5" t="n">
        <v>21066</v>
      </c>
      <c r="E9" s="5" t="n">
        <v>16698</v>
      </c>
    </row>
    <row r="10">
      <c r="A10" s="4" t="inlineStr">
        <is>
          <t>Sales and marketing</t>
        </is>
      </c>
      <c r="B10" s="5" t="n">
        <v>13344</v>
      </c>
      <c r="C10" s="5" t="n">
        <v>5009</v>
      </c>
      <c r="D10" s="5" t="n">
        <v>29870</v>
      </c>
      <c r="E10" s="5" t="n">
        <v>13376</v>
      </c>
    </row>
    <row r="11">
      <c r="A11" s="4" t="inlineStr">
        <is>
          <t>General and administrative</t>
        </is>
      </c>
      <c r="B11" s="5" t="n">
        <v>13088</v>
      </c>
      <c r="C11" s="5" t="n">
        <v>2439</v>
      </c>
      <c r="D11" s="5" t="n">
        <v>21462</v>
      </c>
      <c r="E11" s="5" t="n">
        <v>6641</v>
      </c>
    </row>
    <row r="12">
      <c r="A12" s="4" t="inlineStr">
        <is>
          <t>Total operating expenses</t>
        </is>
      </c>
      <c r="B12" s="5" t="n">
        <v>35607</v>
      </c>
      <c r="C12" s="5" t="n">
        <v>13156</v>
      </c>
      <c r="D12" s="5" t="n">
        <v>72398</v>
      </c>
      <c r="E12" s="5" t="n">
        <v>36715</v>
      </c>
    </row>
    <row r="13">
      <c r="A13" s="4" t="inlineStr">
        <is>
          <t>Loss from operations</t>
        </is>
      </c>
      <c r="B13" s="5" t="n">
        <v>-40733</v>
      </c>
      <c r="C13" s="5" t="n">
        <v>-18450</v>
      </c>
      <c r="D13" s="5" t="n">
        <v>-85852</v>
      </c>
      <c r="E13" s="5" t="n">
        <v>-51737</v>
      </c>
    </row>
    <row r="14">
      <c r="A14" s="4" t="inlineStr">
        <is>
          <t>Interest income and other income (expense), net</t>
        </is>
      </c>
      <c r="B14" s="5" t="n">
        <v>-3</v>
      </c>
      <c r="C14" s="5" t="n">
        <v>569</v>
      </c>
      <c r="D14" s="5" t="n">
        <v>524</v>
      </c>
      <c r="E14" s="5" t="n">
        <v>2111</v>
      </c>
    </row>
    <row r="15">
      <c r="A15" s="4" t="inlineStr">
        <is>
          <t>Interest expense</t>
        </is>
      </c>
      <c r="B15" s="5" t="n">
        <v>-428</v>
      </c>
      <c r="C15" s="5" t="n">
        <v>-1047</v>
      </c>
      <c r="D15" s="5" t="n">
        <v>-2461</v>
      </c>
      <c r="E15" s="5" t="n">
        <v>-3237</v>
      </c>
    </row>
    <row r="16">
      <c r="A16" s="4" t="inlineStr">
        <is>
          <t>Change in fair value of redeemable convertible preferred stock warrant liability</t>
        </is>
      </c>
      <c r="B16" s="5" t="n">
        <v>437</v>
      </c>
      <c r="C16" s="5" t="n">
        <v>3546</v>
      </c>
      <c r="D16" s="5" t="n">
        <v>-93</v>
      </c>
      <c r="E16" s="5" t="n">
        <v>4030</v>
      </c>
    </row>
    <row r="17">
      <c r="A17" s="4" t="inlineStr">
        <is>
          <t>Loss on extinguishment of term loan</t>
        </is>
      </c>
      <c r="B17" s="5" t="n">
        <v>-1567</v>
      </c>
      <c r="D17" s="5" t="n">
        <v>-1567</v>
      </c>
    </row>
    <row r="18">
      <c r="A18" s="4" t="inlineStr">
        <is>
          <t>Loss before provision for income taxes</t>
        </is>
      </c>
      <c r="B18" s="5" t="n">
        <v>-42294</v>
      </c>
      <c r="C18" s="5" t="n">
        <v>-15382</v>
      </c>
      <c r="D18" s="5" t="n">
        <v>-89449</v>
      </c>
      <c r="E18" s="5" t="n">
        <v>-48833</v>
      </c>
    </row>
    <row r="19">
      <c r="A19" s="4" t="inlineStr">
        <is>
          <t>Provision for income taxes</t>
        </is>
      </c>
      <c r="C19" s="5" t="n">
        <v>20</v>
      </c>
      <c r="E19" s="5" t="n">
        <v>20</v>
      </c>
    </row>
    <row r="20">
      <c r="A20" s="4" t="inlineStr">
        <is>
          <t>Net loss</t>
        </is>
      </c>
      <c r="B20" s="5" t="n">
        <v>-42294</v>
      </c>
      <c r="C20" s="5" t="n">
        <v>-15402</v>
      </c>
      <c r="D20" s="5" t="n">
        <v>-89449</v>
      </c>
      <c r="E20" s="5" t="n">
        <v>-48853</v>
      </c>
    </row>
    <row r="21">
      <c r="A21" s="4" t="inlineStr">
        <is>
          <t>Net loss attributable to common stockholders, basic and diluted</t>
        </is>
      </c>
      <c r="B21" s="6" t="n">
        <v>-42294</v>
      </c>
      <c r="C21" s="6" t="n">
        <v>-16666</v>
      </c>
      <c r="D21" s="6" t="n">
        <v>-47281</v>
      </c>
      <c r="E21" s="6" t="n">
        <v>-66015</v>
      </c>
    </row>
    <row r="22">
      <c r="A22" s="4" t="inlineStr">
        <is>
          <t>Net loss per share attributable to common stockholders, basic and diluted</t>
        </is>
      </c>
      <c r="B22" s="8" t="n">
        <v>-3.44</v>
      </c>
      <c r="C22" s="8" t="n">
        <v>-18.93</v>
      </c>
      <c r="D22" s="8" t="n">
        <v>-6.3</v>
      </c>
      <c r="E22" s="8" t="n">
        <v>-78.77</v>
      </c>
    </row>
    <row r="23">
      <c r="A23" s="4" t="inlineStr">
        <is>
          <t>Weighted average shares used in computing net loss per share attributable to common stockholders, basic and diluted</t>
        </is>
      </c>
      <c r="B23" s="5" t="n">
        <v>12299</v>
      </c>
      <c r="C23" s="5" t="n">
        <v>880</v>
      </c>
      <c r="D23" s="5" t="n">
        <v>7508</v>
      </c>
      <c r="E23" s="5" t="n">
        <v>838</v>
      </c>
    </row>
    <row r="24">
      <c r="A24" s="4" t="inlineStr">
        <is>
          <t>Product Revenue</t>
        </is>
      </c>
    </row>
    <row r="25">
      <c r="A25" s="3" t="inlineStr">
        <is>
          <t>Revenue:</t>
        </is>
      </c>
    </row>
    <row r="26">
      <c r="A26" s="4" t="inlineStr">
        <is>
          <t>Revenue</t>
        </is>
      </c>
      <c r="B26" s="6" t="n">
        <v>10812</v>
      </c>
      <c r="C26" s="6" t="n">
        <v>2409</v>
      </c>
      <c r="D26" s="6" t="n">
        <v>26435</v>
      </c>
      <c r="E26" s="6" t="n">
        <v>7501</v>
      </c>
    </row>
    <row r="27">
      <c r="A27" s="3" t="inlineStr">
        <is>
          <t>Cost of revenue:</t>
        </is>
      </c>
    </row>
    <row r="28">
      <c r="A28" s="4" t="inlineStr">
        <is>
          <t>Cost of revenue</t>
        </is>
      </c>
      <c r="B28" s="5" t="n">
        <v>17265</v>
      </c>
      <c r="C28" s="5" t="n">
        <v>6350</v>
      </c>
      <c r="D28" s="5" t="n">
        <v>42118</v>
      </c>
      <c r="E28" s="5" t="n">
        <v>18950</v>
      </c>
    </row>
    <row r="29">
      <c r="A29" s="4" t="inlineStr">
        <is>
          <t>Service and Other Revenue</t>
        </is>
      </c>
    </row>
    <row r="30">
      <c r="A30" s="3" t="inlineStr">
        <is>
          <t>Revenue:</t>
        </is>
      </c>
    </row>
    <row r="31">
      <c r="A31" s="4" t="inlineStr">
        <is>
          <t>Revenue</t>
        </is>
      </c>
      <c r="B31" s="5" t="n">
        <v>2944</v>
      </c>
      <c r="C31" s="5" t="n">
        <v>221</v>
      </c>
      <c r="D31" s="5" t="n">
        <v>6253</v>
      </c>
      <c r="E31" s="5" t="n">
        <v>492</v>
      </c>
    </row>
    <row r="32">
      <c r="A32" s="3" t="inlineStr">
        <is>
          <t>Cost of revenue:</t>
        </is>
      </c>
    </row>
    <row r="33">
      <c r="A33" s="4" t="inlineStr">
        <is>
          <t>Cost of revenue</t>
        </is>
      </c>
      <c r="B33" s="6" t="n">
        <v>1617</v>
      </c>
      <c r="C33" s="6" t="n">
        <v>1574</v>
      </c>
      <c r="D33" s="6" t="n">
        <v>4024</v>
      </c>
      <c r="E33" s="6" t="n">
        <v>40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Sep. 30, 2020</t>
        </is>
      </c>
      <c r="C1" s="2" t="inlineStr">
        <is>
          <t>Dec. 31, 2019</t>
        </is>
      </c>
    </row>
    <row r="2">
      <c r="A2" s="3" t="inlineStr">
        <is>
          <t>Payables And Accruals [Abstract]</t>
        </is>
      </c>
    </row>
    <row r="3">
      <c r="A3" s="4" t="inlineStr">
        <is>
          <t>Accrued inventory</t>
        </is>
      </c>
      <c r="B3" s="6" t="n">
        <v>4560</v>
      </c>
      <c r="C3" s="6" t="n">
        <v>798</v>
      </c>
    </row>
    <row r="4">
      <c r="A4" s="4" t="inlineStr">
        <is>
          <t>Accrued research and development expenses</t>
        </is>
      </c>
      <c r="B4" s="5" t="n">
        <v>212</v>
      </c>
      <c r="C4" s="5" t="n">
        <v>421</v>
      </c>
    </row>
    <row r="5">
      <c r="A5" s="4" t="inlineStr">
        <is>
          <t>Accrued professional services</t>
        </is>
      </c>
      <c r="B5" s="5" t="n">
        <v>2784</v>
      </c>
      <c r="C5" s="5" t="n">
        <v>553</v>
      </c>
    </row>
    <row r="6">
      <c r="A6" s="4" t="inlineStr">
        <is>
          <t>Others</t>
        </is>
      </c>
      <c r="B6" s="5" t="n">
        <v>1403</v>
      </c>
      <c r="C6" s="5" t="n">
        <v>1137</v>
      </c>
    </row>
    <row r="7">
      <c r="A7" s="4" t="inlineStr">
        <is>
          <t>Total accrued expenses and other current liabilities</t>
        </is>
      </c>
      <c r="B7" s="6" t="n">
        <v>8959</v>
      </c>
      <c r="C7" s="6" t="n">
        <v>29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Accrued Warranty Liability (Details) - USD ($) $ in Thousands</t>
        </is>
      </c>
      <c r="B1" s="2" t="inlineStr">
        <is>
          <t>9 Months Ended</t>
        </is>
      </c>
      <c r="C1" s="2" t="inlineStr">
        <is>
          <t>12 Months Ended</t>
        </is>
      </c>
    </row>
    <row r="2">
      <c r="B2" s="2" t="inlineStr">
        <is>
          <t>Sep. 30, 2020</t>
        </is>
      </c>
      <c r="C2" s="2" t="inlineStr">
        <is>
          <t>Dec. 31, 2019</t>
        </is>
      </c>
    </row>
    <row r="3">
      <c r="A3" s="3" t="inlineStr">
        <is>
          <t>Product Warranties Disclosures [Abstract]</t>
        </is>
      </c>
    </row>
    <row r="4">
      <c r="A4" s="4" t="inlineStr">
        <is>
          <t>Balance at the beginning of the period</t>
        </is>
      </c>
      <c r="B4" s="6" t="n">
        <v>1702</v>
      </c>
      <c r="C4" s="6" t="n">
        <v>293</v>
      </c>
    </row>
    <row r="5">
      <c r="A5" s="4" t="inlineStr">
        <is>
          <t>Additions charge to cost of product revenue</t>
        </is>
      </c>
      <c r="B5" s="5" t="n">
        <v>3808</v>
      </c>
      <c r="C5" s="5" t="n">
        <v>2578</v>
      </c>
    </row>
    <row r="6">
      <c r="A6" s="4" t="inlineStr">
        <is>
          <t>Consumption</t>
        </is>
      </c>
      <c r="B6" s="5" t="n">
        <v>-2252</v>
      </c>
      <c r="C6" s="5" t="n">
        <v>-1169</v>
      </c>
    </row>
    <row r="7">
      <c r="A7" s="4" t="inlineStr">
        <is>
          <t>Balance at the end of the period</t>
        </is>
      </c>
      <c r="B7" s="6" t="n">
        <v>3258</v>
      </c>
      <c r="C7" s="6" t="n">
        <v>17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erm Loan - Schedule of Term Loan (Details) - USD ($) $ in Thousands</t>
        </is>
      </c>
      <c r="B1" s="2" t="inlineStr">
        <is>
          <t>Sep. 30, 2020</t>
        </is>
      </c>
      <c r="C1" s="2" t="inlineStr">
        <is>
          <t>Dec. 31, 2019</t>
        </is>
      </c>
    </row>
    <row r="2">
      <c r="A2" s="3" t="inlineStr">
        <is>
          <t>Debt Disclosure [Abstract]</t>
        </is>
      </c>
    </row>
    <row r="3">
      <c r="A3" s="4" t="inlineStr">
        <is>
          <t>Principal of term loan</t>
        </is>
      </c>
      <c r="B3" s="6" t="n">
        <v>30000</v>
      </c>
      <c r="C3" s="6" t="n">
        <v>30000</v>
      </c>
    </row>
    <row r="4">
      <c r="A4" s="4" t="inlineStr">
        <is>
          <t>Unamortized debt discount</t>
        </is>
      </c>
      <c r="B4" s="5" t="n">
        <v>-348</v>
      </c>
      <c r="C4" s="5" t="n">
        <v>-939</v>
      </c>
    </row>
    <row r="5">
      <c r="A5" s="4" t="inlineStr">
        <is>
          <t>Total term loan</t>
        </is>
      </c>
      <c r="B5" s="5" t="n">
        <v>29652</v>
      </c>
      <c r="C5" s="5" t="n">
        <v>29061</v>
      </c>
    </row>
    <row r="6">
      <c r="A6" s="4" t="inlineStr">
        <is>
          <t>Less: term loan, current</t>
        </is>
      </c>
      <c r="C6" s="5" t="n">
        <v>-7500</v>
      </c>
    </row>
    <row r="7">
      <c r="A7" s="4" t="inlineStr">
        <is>
          <t>Term loan, noncurrent</t>
        </is>
      </c>
      <c r="B7" s="6" t="n">
        <v>29652</v>
      </c>
      <c r="C7" s="6" t="n">
        <v>215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80" customWidth="1" min="6" max="6"/>
    <col width="14" customWidth="1" min="7" max="7"/>
  </cols>
  <sheetData>
    <row r="1">
      <c r="A1" s="1" t="inlineStr">
        <is>
          <t>Term Loan - Additional Information (Details) - USD ($)</t>
        </is>
      </c>
      <c r="B1" s="2" t="inlineStr">
        <is>
          <t>Jul. 02, 2020</t>
        </is>
      </c>
      <c r="C1" s="2" t="inlineStr">
        <is>
          <t>Jun. 30, 2017</t>
        </is>
      </c>
      <c r="D1" s="2" t="inlineStr">
        <is>
          <t>Jul. 31, 2020</t>
        </is>
      </c>
      <c r="E1" s="2" t="inlineStr">
        <is>
          <t>Sep. 30, 2020</t>
        </is>
      </c>
      <c r="F1" s="2" t="inlineStr">
        <is>
          <t>Sep. 30, 2020</t>
        </is>
      </c>
      <c r="G1" s="2" t="inlineStr">
        <is>
          <t>Dec. 31, 2019</t>
        </is>
      </c>
    </row>
    <row r="2">
      <c r="A2" s="3" t="inlineStr">
        <is>
          <t>Debt Instrument [Line Items]</t>
        </is>
      </c>
    </row>
    <row r="3">
      <c r="A3" s="4" t="inlineStr">
        <is>
          <t>Loss on extinguishment of term loan</t>
        </is>
      </c>
      <c r="E3" s="6" t="n">
        <v>1567000</v>
      </c>
      <c r="F3" s="6" t="n">
        <v>1567000</v>
      </c>
    </row>
    <row r="4">
      <c r="A4" s="4" t="inlineStr">
        <is>
          <t>Principal of term loan</t>
        </is>
      </c>
      <c r="E4" s="5" t="n">
        <v>30000000</v>
      </c>
      <c r="F4" s="5" t="n">
        <v>30000000</v>
      </c>
      <c r="G4" s="6" t="n">
        <v>30000000</v>
      </c>
    </row>
    <row r="5">
      <c r="A5" s="4" t="inlineStr">
        <is>
          <t>Outstanding principal balance</t>
        </is>
      </c>
      <c r="E5" s="5" t="n">
        <v>29652000</v>
      </c>
      <c r="F5" s="5" t="n">
        <v>29652000</v>
      </c>
      <c r="G5" s="5" t="n">
        <v>29061000</v>
      </c>
    </row>
    <row r="6">
      <c r="A6" s="4" t="inlineStr">
        <is>
          <t>Unamortized debt discount</t>
        </is>
      </c>
      <c r="E6" s="5" t="n">
        <v>348000</v>
      </c>
      <c r="F6" s="6" t="n">
        <v>348000</v>
      </c>
      <c r="G6" s="6" t="n">
        <v>939000</v>
      </c>
    </row>
    <row r="7">
      <c r="A7" s="4" t="inlineStr">
        <is>
          <t>Perceptive Term Loan</t>
        </is>
      </c>
    </row>
    <row r="8">
      <c r="A8" s="3" t="inlineStr">
        <is>
          <t>Debt Instrument [Line Items]</t>
        </is>
      </c>
    </row>
    <row r="9">
      <c r="A9" s="4" t="inlineStr">
        <is>
          <t>Credit facility, maximum borrowing capacity</t>
        </is>
      </c>
      <c r="C9" s="6" t="n">
        <v>40000000</v>
      </c>
    </row>
    <row r="10">
      <c r="A10" s="4" t="inlineStr">
        <is>
          <t>Loan maturity date</t>
        </is>
      </c>
      <c r="C10" s="4" t="inlineStr">
        <is>
          <t>Jun. 30,
		2021</t>
        </is>
      </c>
    </row>
    <row r="11">
      <c r="A11" s="4" t="inlineStr">
        <is>
          <t>Debt interest rate</t>
        </is>
      </c>
      <c r="C11" s="4" t="inlineStr">
        <is>
          <t>8.55%</t>
        </is>
      </c>
    </row>
    <row r="12">
      <c r="A12" s="4" t="inlineStr">
        <is>
          <t>Description of variable rate basis</t>
        </is>
      </c>
      <c r="F12" s="4" t="inlineStr">
        <is>
          <t>three-month LIBOR</t>
        </is>
      </c>
    </row>
    <row r="13">
      <c r="A13" s="4" t="inlineStr">
        <is>
          <t>Basis spread on variable rate</t>
        </is>
      </c>
      <c r="C13" s="4" t="inlineStr">
        <is>
          <t>2.00%</t>
        </is>
      </c>
    </row>
    <row r="14">
      <c r="A14" s="4" t="inlineStr">
        <is>
          <t>Early prepayment, accrued interest and exit fees</t>
        </is>
      </c>
      <c r="D14" s="6" t="n">
        <v>1200000</v>
      </c>
    </row>
    <row r="15">
      <c r="A15" s="4" t="inlineStr">
        <is>
          <t>Loss on extinguishment of term loan</t>
        </is>
      </c>
      <c r="E15" s="5" t="n">
        <v>1600000</v>
      </c>
      <c r="F15" s="6" t="n">
        <v>1600000</v>
      </c>
    </row>
    <row r="16">
      <c r="A16" s="4" t="inlineStr">
        <is>
          <t>SVB Term Loan</t>
        </is>
      </c>
    </row>
    <row r="17">
      <c r="A17" s="3" t="inlineStr">
        <is>
          <t>Debt Instrument [Line Items]</t>
        </is>
      </c>
    </row>
    <row r="18">
      <c r="A18" s="4" t="inlineStr">
        <is>
          <t>Loan maturity date</t>
        </is>
      </c>
      <c r="B18" s="4" t="inlineStr">
        <is>
          <t>Nov. 1,
		2025</t>
        </is>
      </c>
    </row>
    <row r="19">
      <c r="A19" s="4" t="inlineStr">
        <is>
          <t>Debt interest rate</t>
        </is>
      </c>
      <c r="B19" s="4" t="inlineStr">
        <is>
          <t>3.75%</t>
        </is>
      </c>
    </row>
    <row r="20">
      <c r="A20" s="4" t="inlineStr">
        <is>
          <t>Principal of term loan</t>
        </is>
      </c>
      <c r="B20" s="6" t="n">
        <v>30000000</v>
      </c>
    </row>
    <row r="21">
      <c r="A21" s="4" t="inlineStr">
        <is>
          <t>Description of payment terms</t>
        </is>
      </c>
      <c r="F21" s="4" t="inlineStr">
        <is>
          <t>Payments under the SVB Term Loan are for interest only through May 2023, and then 30 monthly principal and interest from June 2023 until maturity.</t>
        </is>
      </c>
    </row>
    <row r="22">
      <c r="A22" s="4" t="inlineStr">
        <is>
          <t>Debt instrument interest only payments end date</t>
        </is>
      </c>
      <c r="B22" s="4" t="inlineStr">
        <is>
          <t>2023-05</t>
        </is>
      </c>
    </row>
    <row r="23">
      <c r="A23" s="4" t="inlineStr">
        <is>
          <t>Debt instrument principal repayment period</t>
        </is>
      </c>
      <c r="B23" s="4" t="inlineStr">
        <is>
          <t>30 months</t>
        </is>
      </c>
    </row>
    <row r="24">
      <c r="A24" s="4" t="inlineStr">
        <is>
          <t>Outstanding principal balance</t>
        </is>
      </c>
      <c r="B24" s="6" t="n">
        <v>30000000</v>
      </c>
    </row>
    <row r="25">
      <c r="A25" s="4" t="inlineStr">
        <is>
          <t>Debt instrument, final payment fee percentage</t>
        </is>
      </c>
      <c r="B25" s="4" t="inlineStr">
        <is>
          <t>6.75%</t>
        </is>
      </c>
    </row>
    <row r="26">
      <c r="A26" s="4" t="inlineStr">
        <is>
          <t>Debt instrument, final payment amount</t>
        </is>
      </c>
      <c r="B26" s="6" t="n">
        <v>2000000</v>
      </c>
    </row>
    <row r="27">
      <c r="A27" s="4" t="inlineStr">
        <is>
          <t>Percentage of limitation on pledges of capital stock of foreign subsidiaries</t>
        </is>
      </c>
      <c r="B27" s="4" t="inlineStr">
        <is>
          <t>65.00%</t>
        </is>
      </c>
    </row>
    <row r="28">
      <c r="A28" s="4" t="inlineStr">
        <is>
          <t>Other debt issuance costs</t>
        </is>
      </c>
      <c r="E28" s="5" t="n">
        <v>400000</v>
      </c>
      <c r="F28" s="6" t="n">
        <v>400000</v>
      </c>
    </row>
    <row r="29">
      <c r="A29" s="4" t="inlineStr">
        <is>
          <t>Unamortized debt discount</t>
        </is>
      </c>
      <c r="E29" s="6" t="n">
        <v>300000</v>
      </c>
      <c r="F29" s="6" t="n">
        <v>300000</v>
      </c>
    </row>
    <row r="30">
      <c r="A30" s="4" t="inlineStr">
        <is>
          <t>SVB Term Loan | Minimum</t>
        </is>
      </c>
    </row>
    <row r="31">
      <c r="A31" s="3" t="inlineStr">
        <is>
          <t>Debt Instrument [Line Items]</t>
        </is>
      </c>
    </row>
    <row r="32">
      <c r="A32" s="4" t="inlineStr">
        <is>
          <t>Debt instrument prepayment fee percentage</t>
        </is>
      </c>
      <c r="B32" s="4" t="inlineStr">
        <is>
          <t>1.00%</t>
        </is>
      </c>
    </row>
    <row r="33">
      <c r="A33" s="4" t="inlineStr">
        <is>
          <t>SVB Term Loan | Maximum</t>
        </is>
      </c>
    </row>
    <row r="34">
      <c r="A34" s="3" t="inlineStr">
        <is>
          <t>Debt Instrument [Line Items]</t>
        </is>
      </c>
    </row>
    <row r="35">
      <c r="A35" s="4" t="inlineStr">
        <is>
          <t>Debt instrument prepayment fee percentage</t>
        </is>
      </c>
      <c r="B35" s="4" t="inlineStr">
        <is>
          <t>3.00%</t>
        </is>
      </c>
    </row>
    <row r="36">
      <c r="A36" s="4" t="inlineStr">
        <is>
          <t>SVB Term Loan | Prime Rate</t>
        </is>
      </c>
    </row>
    <row r="37">
      <c r="A37" s="3" t="inlineStr">
        <is>
          <t>Debt Instrument [Line Items]</t>
        </is>
      </c>
    </row>
    <row r="38">
      <c r="A38" s="4" t="inlineStr">
        <is>
          <t>Basis spread on variable rate</t>
        </is>
      </c>
      <c r="B38" s="4" t="inlineStr">
        <is>
          <t>0.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and Stockholders' Equity (Deficit) - Additional Information (Details) - $ / shares</t>
        </is>
      </c>
      <c r="B1" s="2" t="inlineStr">
        <is>
          <t>Sep. 13, 2020</t>
        </is>
      </c>
      <c r="C1" s="2" t="inlineStr">
        <is>
          <t>Sep. 30, 2020</t>
        </is>
      </c>
      <c r="D1" s="2" t="inlineStr">
        <is>
          <t>Dec. 31, 2019</t>
        </is>
      </c>
    </row>
    <row r="2">
      <c r="A2" s="3" t="inlineStr">
        <is>
          <t>Class Of Stock [Line Items]</t>
        </is>
      </c>
    </row>
    <row r="3">
      <c r="A3" s="4" t="inlineStr">
        <is>
          <t>Preferred stock, shares authorized</t>
        </is>
      </c>
      <c r="C3" s="5" t="n">
        <v>5000000</v>
      </c>
      <c r="D3" s="5" t="n">
        <v>5000000</v>
      </c>
    </row>
    <row r="4">
      <c r="A4" s="4" t="inlineStr">
        <is>
          <t>Preferred stock, par value</t>
        </is>
      </c>
      <c r="C4" s="7" t="n">
        <v>0.001</v>
      </c>
      <c r="D4" s="7" t="n">
        <v>0.001</v>
      </c>
    </row>
    <row r="5">
      <c r="A5" s="4" t="inlineStr">
        <is>
          <t>Preferred stock, shares issued</t>
        </is>
      </c>
      <c r="C5" s="5" t="n">
        <v>0</v>
      </c>
      <c r="D5" s="5" t="n">
        <v>0</v>
      </c>
    </row>
    <row r="6">
      <c r="A6" s="4" t="inlineStr">
        <is>
          <t>Preferred stock, shares outstanding</t>
        </is>
      </c>
      <c r="C6" s="5" t="n">
        <v>0</v>
      </c>
      <c r="D6" s="5" t="n">
        <v>0</v>
      </c>
    </row>
    <row r="7">
      <c r="A7" s="4" t="inlineStr">
        <is>
          <t>Common Stock</t>
        </is>
      </c>
    </row>
    <row r="8">
      <c r="A8" s="3" t="inlineStr">
        <is>
          <t>Class Of Stock [Line Items]</t>
        </is>
      </c>
    </row>
    <row r="9">
      <c r="A9" s="4" t="inlineStr">
        <is>
          <t>Redeemable convertible preferred stock converted to common stock</t>
        </is>
      </c>
      <c r="B9" s="5" t="n">
        <v>25958000</v>
      </c>
    </row>
    <row r="10">
      <c r="A10" s="4" t="inlineStr">
        <is>
          <t>Redeemable convertible preferred stock warrant liability</t>
        </is>
      </c>
    </row>
    <row r="11">
      <c r="A11" s="3" t="inlineStr">
        <is>
          <t>Class Of Stock [Line Items]</t>
        </is>
      </c>
    </row>
    <row r="12">
      <c r="A12" s="4" t="inlineStr">
        <is>
          <t>Common stock issued on exercise of outstanding redeemable convertible preferred stock warrants</t>
        </is>
      </c>
      <c r="B12" s="5" t="n">
        <v>27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Warrants and Common Stock Warrants - Additional Information (Details) - USD ($)</t>
        </is>
      </c>
      <c r="B1" s="2" t="inlineStr">
        <is>
          <t>Sep. 15, 2020</t>
        </is>
      </c>
      <c r="C1" s="2" t="inlineStr">
        <is>
          <t>Sep. 30, 2020</t>
        </is>
      </c>
    </row>
    <row r="2">
      <c r="A2" s="3" t="inlineStr">
        <is>
          <t>Class Of Stock [Line Items]</t>
        </is>
      </c>
    </row>
    <row r="3">
      <c r="A3" s="4" t="inlineStr">
        <is>
          <t>Aggregate cash proceed of redeemable convertible preferred stock warrant</t>
        </is>
      </c>
      <c r="C3" s="6" t="n">
        <v>4288000</v>
      </c>
    </row>
    <row r="4">
      <c r="A4" s="4" t="inlineStr">
        <is>
          <t>Preferred stock warrants outstanding</t>
        </is>
      </c>
      <c r="C4" s="6" t="n">
        <v>0</v>
      </c>
    </row>
    <row r="5">
      <c r="A5" s="4" t="inlineStr">
        <is>
          <t>Series A Redeemable Convertible Preferred Stock Warrants</t>
        </is>
      </c>
    </row>
    <row r="6">
      <c r="A6" s="3" t="inlineStr">
        <is>
          <t>Class Of Stock [Line Items]</t>
        </is>
      </c>
    </row>
    <row r="7">
      <c r="A7" s="4" t="inlineStr">
        <is>
          <t>Number of redeemable convertible preferred stock warrants converted</t>
        </is>
      </c>
      <c r="B7" s="5" t="n">
        <v>500000</v>
      </c>
    </row>
    <row r="8">
      <c r="A8" s="4" t="inlineStr">
        <is>
          <t>Common stock warrants / Common stock issued upon conversion</t>
        </is>
      </c>
      <c r="B8" s="5" t="n">
        <v>63000</v>
      </c>
    </row>
    <row r="9">
      <c r="A9" s="4" t="inlineStr">
        <is>
          <t>Warrants exercise price</t>
        </is>
      </c>
      <c r="B9" s="8" t="n">
        <v>7.96</v>
      </c>
    </row>
    <row r="10">
      <c r="A10" s="4" t="inlineStr">
        <is>
          <t>Common stock warrants expiration date</t>
        </is>
      </c>
      <c r="B10" s="4" t="inlineStr">
        <is>
          <t>2025-09</t>
        </is>
      </c>
    </row>
    <row r="11">
      <c r="A11" s="4" t="inlineStr">
        <is>
          <t>Series B Redeemable Convertible Preferred Stock Warrants</t>
        </is>
      </c>
    </row>
    <row r="12">
      <c r="A12" s="3" t="inlineStr">
        <is>
          <t>Class Of Stock [Line Items]</t>
        </is>
      </c>
    </row>
    <row r="13">
      <c r="A13" s="4" t="inlineStr">
        <is>
          <t>Number of redeemable convertible preferred stock warrants converted</t>
        </is>
      </c>
      <c r="B13" s="5" t="n">
        <v>2176000</v>
      </c>
    </row>
    <row r="14">
      <c r="A14" s="4" t="inlineStr">
        <is>
          <t>Common stock warrants / Common stock issued upon conversion</t>
        </is>
      </c>
      <c r="B14" s="5" t="n">
        <v>65000</v>
      </c>
    </row>
    <row r="15">
      <c r="A15" s="4" t="inlineStr">
        <is>
          <t>Warrants exercise price</t>
        </is>
      </c>
      <c r="B15" s="11" t="n">
        <v>2.2674</v>
      </c>
    </row>
    <row r="16">
      <c r="A16" s="4" t="inlineStr">
        <is>
          <t>Share price</t>
        </is>
      </c>
      <c r="B16" s="6" t="n">
        <v>27</v>
      </c>
    </row>
    <row r="17">
      <c r="A17" s="4" t="inlineStr">
        <is>
          <t>Series C Redeemable Convertible Preferred Stock Warrants</t>
        </is>
      </c>
    </row>
    <row r="18">
      <c r="A18" s="3" t="inlineStr">
        <is>
          <t>Class Of Stock [Line Items]</t>
        </is>
      </c>
    </row>
    <row r="19">
      <c r="A19" s="4" t="inlineStr">
        <is>
          <t>Number of redeemable convertible preferred stock warrants converted</t>
        </is>
      </c>
      <c r="B19" s="5" t="n">
        <v>1655000</v>
      </c>
    </row>
    <row r="20">
      <c r="A20" s="4" t="inlineStr">
        <is>
          <t>Common stock warrants / Common stock issued upon conversion</t>
        </is>
      </c>
      <c r="B20" s="5" t="n">
        <v>209000</v>
      </c>
    </row>
    <row r="21">
      <c r="A21" s="4" t="inlineStr">
        <is>
          <t>Warrants exercise price</t>
        </is>
      </c>
      <c r="B21" s="11" t="n">
        <v>2.5915</v>
      </c>
    </row>
    <row r="22">
      <c r="A22" s="4" t="inlineStr">
        <is>
          <t>Aggregate cash proceed of redeemable convertible preferred stock warrant</t>
        </is>
      </c>
      <c r="B22" s="6" t="n">
        <v>43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80" customWidth="1" min="7" max="7"/>
    <col width="14" customWidth="1" min="8" max="8"/>
  </cols>
  <sheetData>
    <row r="1">
      <c r="A1" s="1" t="inlineStr">
        <is>
          <t>Stock-based Compensation - Additional Information (Details) - USD ($) $ in Thousands</t>
        </is>
      </c>
      <c r="B1" s="2" t="inlineStr">
        <is>
          <t>Sep. 15, 2020</t>
        </is>
      </c>
      <c r="C1" s="2" t="inlineStr">
        <is>
          <t>Sep. 30, 2020</t>
        </is>
      </c>
      <c r="D1" s="2" t="inlineStr">
        <is>
          <t>Feb. 29, 2020</t>
        </is>
      </c>
      <c r="E1" s="2" t="inlineStr">
        <is>
          <t>Sep. 30, 2020</t>
        </is>
      </c>
      <c r="F1" s="2" t="inlineStr">
        <is>
          <t>Sep. 30, 2019</t>
        </is>
      </c>
      <c r="G1" s="2" t="inlineStr">
        <is>
          <t>Sep. 30, 2020</t>
        </is>
      </c>
      <c r="H1" s="2" t="inlineStr">
        <is>
          <t>Sep. 30, 2019</t>
        </is>
      </c>
    </row>
    <row r="2">
      <c r="A2" s="3" t="inlineStr">
        <is>
          <t>Share Based Compensation Arrangement By Share Based Payment Award [Line Items]</t>
        </is>
      </c>
    </row>
    <row r="3">
      <c r="A3" s="4" t="inlineStr">
        <is>
          <t>Stock-based compensation expense</t>
        </is>
      </c>
      <c r="E3" s="6" t="n">
        <v>13908</v>
      </c>
      <c r="F3" s="6" t="n">
        <v>236</v>
      </c>
      <c r="G3" s="6" t="n">
        <v>15171</v>
      </c>
      <c r="H3" s="6" t="n">
        <v>636</v>
      </c>
    </row>
    <row r="4">
      <c r="A4" s="4" t="inlineStr">
        <is>
          <t>Stock Option</t>
        </is>
      </c>
    </row>
    <row r="5">
      <c r="A5" s="3" t="inlineStr">
        <is>
          <t>Share Based Compensation Arrangement By Share Based Payment Award [Line Items]</t>
        </is>
      </c>
    </row>
    <row r="6">
      <c r="A6" s="4" t="inlineStr">
        <is>
          <t>Stock options, description</t>
        </is>
      </c>
      <c r="G6" s="4" t="inlineStr">
        <is>
          <t>The options vest over the requisite service period if the Company achieves both (i) a performance condition tied to a liquidity event, which includes the effectiveness of an IPO, and (ii) certain market conditions, provided the optionee is providing services on the date of the event.</t>
        </is>
      </c>
    </row>
    <row r="7">
      <c r="A7" s="4" t="inlineStr">
        <is>
          <t>Stock options, new grant date fair value</t>
        </is>
      </c>
      <c r="D7" s="5" t="n">
        <v>1457000</v>
      </c>
    </row>
    <row r="8">
      <c r="A8" s="4" t="inlineStr">
        <is>
          <t>Stock-based compensation expense</t>
        </is>
      </c>
      <c r="B8" s="6" t="n">
        <v>13400</v>
      </c>
      <c r="C8" s="6" t="n">
        <v>13400</v>
      </c>
    </row>
    <row r="9">
      <c r="A9" s="4" t="inlineStr">
        <is>
          <t>Outstanding stock options were fully vested</t>
        </is>
      </c>
      <c r="C9" s="5" t="n">
        <v>152000000</v>
      </c>
      <c r="E9" s="5" t="n">
        <v>152000000</v>
      </c>
      <c r="G9" s="5" t="n">
        <v>152000000</v>
      </c>
    </row>
    <row r="10">
      <c r="A10" s="4" t="inlineStr">
        <is>
          <t>Unamortized deferred stock compensation amount</t>
        </is>
      </c>
      <c r="C10" s="6" t="n">
        <v>10000</v>
      </c>
      <c r="E10" s="6" t="n">
        <v>10000</v>
      </c>
      <c r="G10" s="6" t="n">
        <v>10000</v>
      </c>
    </row>
    <row r="11">
      <c r="A11" s="4" t="inlineStr">
        <is>
          <t>Estimated weighted average period over which unamortized share-based compensation are expected to be recognize</t>
        </is>
      </c>
      <c r="C11" s="4" t="inlineStr">
        <is>
          <t>4 months 24 days</t>
        </is>
      </c>
    </row>
    <row r="12">
      <c r="A12" s="4" t="inlineStr">
        <is>
          <t>Stock Option | Employees and Executive Officers</t>
        </is>
      </c>
    </row>
    <row r="13">
      <c r="A13" s="3" t="inlineStr">
        <is>
          <t>Share Based Compensation Arrangement By Share Based Payment Award [Line Items]</t>
        </is>
      </c>
    </row>
    <row r="14">
      <c r="A14" s="4" t="inlineStr">
        <is>
          <t>Stock options outstanding</t>
        </is>
      </c>
      <c r="C14" s="5" t="n">
        <v>1944000000</v>
      </c>
      <c r="E14" s="5" t="n">
        <v>1944000000</v>
      </c>
      <c r="G14" s="5" t="n">
        <v>1944000000</v>
      </c>
    </row>
    <row r="15">
      <c r="A15" s="4" t="inlineStr">
        <is>
          <t>2020 Equity Incentive Plan</t>
        </is>
      </c>
    </row>
    <row r="16">
      <c r="A16" s="3" t="inlineStr">
        <is>
          <t>Share Based Compensation Arrangement By Share Based Payment Award [Line Items]</t>
        </is>
      </c>
    </row>
    <row r="17">
      <c r="A17" s="4" t="inlineStr">
        <is>
          <t>Common stock shares reserved for issuance</t>
        </is>
      </c>
      <c r="C17" s="5" t="n">
        <v>3665000</v>
      </c>
      <c r="E17" s="5" t="n">
        <v>3665000</v>
      </c>
      <c r="G17" s="5" t="n">
        <v>3665000</v>
      </c>
    </row>
    <row r="18">
      <c r="A18" s="4" t="inlineStr">
        <is>
          <t>Percentage of maximum number on common stock shares outstanding, additional shares available for issuance</t>
        </is>
      </c>
      <c r="C18" s="4" t="inlineStr">
        <is>
          <t>4.00%</t>
        </is>
      </c>
    </row>
    <row r="19">
      <c r="A19" s="4" t="inlineStr">
        <is>
          <t>Shares awards granted</t>
        </is>
      </c>
      <c r="C19" s="5" t="n">
        <v>0</v>
      </c>
      <c r="E19" s="5" t="n">
        <v>0</v>
      </c>
      <c r="G19" s="5" t="n">
        <v>0</v>
      </c>
    </row>
    <row r="20">
      <c r="A20" s="4" t="inlineStr">
        <is>
          <t>Contractual term</t>
        </is>
      </c>
      <c r="G20" s="4" t="inlineStr">
        <is>
          <t>10 years</t>
        </is>
      </c>
    </row>
    <row r="21">
      <c r="A21" s="4" t="inlineStr">
        <is>
          <t>Percentage of fair market value of common stock</t>
        </is>
      </c>
      <c r="G21" s="4" t="inlineStr">
        <is>
          <t>100.00%</t>
        </is>
      </c>
    </row>
    <row r="22">
      <c r="A22" s="4" t="inlineStr">
        <is>
          <t>Employees Share Purchase Plan (ESPP)</t>
        </is>
      </c>
    </row>
    <row r="23">
      <c r="A23" s="3" t="inlineStr">
        <is>
          <t>Share Based Compensation Arrangement By Share Based Payment Award [Line Items]</t>
        </is>
      </c>
    </row>
    <row r="24">
      <c r="A24" s="4" t="inlineStr">
        <is>
          <t>Common stock shares reserved for issuance</t>
        </is>
      </c>
      <c r="C24" s="5" t="n">
        <v>687000</v>
      </c>
      <c r="E24" s="5" t="n">
        <v>687000</v>
      </c>
      <c r="G24" s="5" t="n">
        <v>687000</v>
      </c>
    </row>
    <row r="25">
      <c r="A25" s="4" t="inlineStr">
        <is>
          <t>Percentage of maximum number on common stock shares outstanding, additional shares available for issuance</t>
        </is>
      </c>
      <c r="C25" s="4" t="inlineStr">
        <is>
          <t>1.00%</t>
        </is>
      </c>
    </row>
    <row r="26">
      <c r="A26" s="4" t="inlineStr">
        <is>
          <t>Percentage of fair market value of common stock</t>
        </is>
      </c>
      <c r="C26" s="4" t="inlineStr">
        <is>
          <t>85.00%</t>
        </is>
      </c>
    </row>
    <row r="27">
      <c r="A27" s="4" t="inlineStr">
        <is>
          <t>Maximum number of additional shares available for issuance</t>
        </is>
      </c>
      <c r="C27" s="5" t="n">
        <v>687000</v>
      </c>
    </row>
    <row r="28">
      <c r="A28" s="4" t="inlineStr">
        <is>
          <t>Eligible compensation percentage to purchase common stock</t>
        </is>
      </c>
      <c r="C28" s="4" t="inlineStr">
        <is>
          <t>15.00%</t>
        </is>
      </c>
      <c r="E28" s="4" t="inlineStr">
        <is>
          <t>15.00%</t>
        </is>
      </c>
      <c r="G28" s="4" t="inlineStr">
        <is>
          <t>15.00%</t>
        </is>
      </c>
    </row>
    <row r="29">
      <c r="A29" s="4" t="inlineStr">
        <is>
          <t>ESPP offering period</t>
        </is>
      </c>
      <c r="C29" s="4" t="inlineStr">
        <is>
          <t>6 months</t>
        </is>
      </c>
    </row>
    <row r="30">
      <c r="A30" s="4" t="inlineStr">
        <is>
          <t>ESPP initial offering date</t>
        </is>
      </c>
      <c r="C30" s="4" t="inlineStr">
        <is>
          <t>Sep. 15,
		2020</t>
        </is>
      </c>
    </row>
    <row r="31">
      <c r="A31" s="4" t="inlineStr">
        <is>
          <t>ESPP expiration date</t>
        </is>
      </c>
      <c r="C31" s="4" t="inlineStr">
        <is>
          <t>Feb. 26,
		202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Cumulative stock-based compensation</t>
        </is>
      </c>
      <c r="B4" s="6" t="n">
        <v>13908</v>
      </c>
      <c r="C4" s="6" t="n">
        <v>236</v>
      </c>
      <c r="D4" s="6" t="n">
        <v>15171</v>
      </c>
      <c r="E4" s="6" t="n">
        <v>636</v>
      </c>
    </row>
    <row r="5">
      <c r="A5" s="4" t="inlineStr">
        <is>
          <t>Cost of Revenue</t>
        </is>
      </c>
    </row>
    <row r="6">
      <c r="A6" s="3" t="inlineStr">
        <is>
          <t>Share Based Compensation Arrangement By Share Based Payment Award [Line Items]</t>
        </is>
      </c>
    </row>
    <row r="7">
      <c r="A7" s="4" t="inlineStr">
        <is>
          <t>Cumulative stock-based compensation</t>
        </is>
      </c>
      <c r="B7" s="5" t="n">
        <v>142</v>
      </c>
      <c r="C7" s="5" t="n">
        <v>1</v>
      </c>
      <c r="D7" s="5" t="n">
        <v>181</v>
      </c>
      <c r="E7" s="5" t="n">
        <v>3</v>
      </c>
    </row>
    <row r="8">
      <c r="A8" s="4" t="inlineStr">
        <is>
          <t>Research and Development</t>
        </is>
      </c>
    </row>
    <row r="9">
      <c r="A9" s="3" t="inlineStr">
        <is>
          <t>Share Based Compensation Arrangement By Share Based Payment Award [Line Items]</t>
        </is>
      </c>
    </row>
    <row r="10">
      <c r="A10" s="4" t="inlineStr">
        <is>
          <t>Cumulative stock-based compensation</t>
        </is>
      </c>
      <c r="B10" s="5" t="n">
        <v>3074</v>
      </c>
      <c r="C10" s="5" t="n">
        <v>43</v>
      </c>
      <c r="D10" s="5" t="n">
        <v>3326</v>
      </c>
      <c r="E10" s="5" t="n">
        <v>266</v>
      </c>
    </row>
    <row r="11">
      <c r="A11" s="4" t="inlineStr">
        <is>
          <t>Sales and Marketing</t>
        </is>
      </c>
    </row>
    <row r="12">
      <c r="A12" s="3" t="inlineStr">
        <is>
          <t>Share Based Compensation Arrangement By Share Based Payment Award [Line Items]</t>
        </is>
      </c>
    </row>
    <row r="13">
      <c r="A13" s="4" t="inlineStr">
        <is>
          <t>Cumulative stock-based compensation</t>
        </is>
      </c>
      <c r="B13" s="5" t="n">
        <v>2645</v>
      </c>
      <c r="C13" s="5" t="n">
        <v>44</v>
      </c>
      <c r="D13" s="5" t="n">
        <v>2828</v>
      </c>
      <c r="E13" s="5" t="n">
        <v>119</v>
      </c>
    </row>
    <row r="14">
      <c r="A14" s="4" t="inlineStr">
        <is>
          <t>General and Administrative</t>
        </is>
      </c>
    </row>
    <row r="15">
      <c r="A15" s="3" t="inlineStr">
        <is>
          <t>Share Based Compensation Arrangement By Share Based Payment Award [Line Items]</t>
        </is>
      </c>
    </row>
    <row r="16">
      <c r="A16" s="4" t="inlineStr">
        <is>
          <t>Cumulative stock-based compensation</t>
        </is>
      </c>
      <c r="B16" s="6" t="n">
        <v>8047</v>
      </c>
      <c r="C16" s="6" t="n">
        <v>148</v>
      </c>
      <c r="D16" s="6" t="n">
        <v>8836</v>
      </c>
      <c r="E16" s="6" t="n">
        <v>2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Schedule of Reconciliation of Numerator and Denominator Used in Calculation of Basic and Diluted Net Loss Per Share Attributable to Common Stockholders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t>
        </is>
      </c>
      <c r="B4" s="6" t="n">
        <v>-42294</v>
      </c>
      <c r="C4" s="6" t="n">
        <v>-26505</v>
      </c>
      <c r="D4" s="6" t="n">
        <v>-20650</v>
      </c>
      <c r="E4" s="6" t="n">
        <v>-15402</v>
      </c>
      <c r="F4" s="6" t="n">
        <v>-17029</v>
      </c>
      <c r="G4" s="6" t="n">
        <v>-16422</v>
      </c>
      <c r="H4" s="6" t="n">
        <v>-89449</v>
      </c>
      <c r="I4" s="6" t="n">
        <v>-48853</v>
      </c>
    </row>
    <row r="5">
      <c r="A5" s="4" t="inlineStr">
        <is>
          <t>Adjustment to redemption value on redeemable convertible preferred stock</t>
        </is>
      </c>
      <c r="E5" s="5" t="n">
        <v>-118862</v>
      </c>
      <c r="H5" s="5" t="n">
        <v>-362</v>
      </c>
      <c r="I5" s="5" t="n">
        <v>-134760</v>
      </c>
    </row>
    <row r="6">
      <c r="A6" s="4" t="inlineStr">
        <is>
          <t>Deemed dividend on settlement of accrued dividend</t>
        </is>
      </c>
      <c r="D6" s="6" t="n">
        <v>42530</v>
      </c>
      <c r="H6" s="5" t="n">
        <v>42530</v>
      </c>
    </row>
    <row r="7">
      <c r="A7" s="4" t="inlineStr">
        <is>
          <t>Gain on extinguishment of redeemable convertible preferred stock</t>
        </is>
      </c>
      <c r="E7" s="5" t="n">
        <v>117598</v>
      </c>
      <c r="I7" s="5" t="n">
        <v>117598</v>
      </c>
    </row>
    <row r="8">
      <c r="A8" s="4" t="inlineStr">
        <is>
          <t>Net loss attributable to common stockholders, basic and diluted</t>
        </is>
      </c>
      <c r="B8" s="6" t="n">
        <v>-42294</v>
      </c>
      <c r="E8" s="6" t="n">
        <v>-16666</v>
      </c>
      <c r="H8" s="6" t="n">
        <v>-47281</v>
      </c>
      <c r="I8" s="6" t="n">
        <v>-66015</v>
      </c>
    </row>
    <row r="9">
      <c r="A9" s="3" t="inlineStr">
        <is>
          <t>Denominator:</t>
        </is>
      </c>
    </row>
    <row r="10">
      <c r="A10" s="4" t="inlineStr">
        <is>
          <t>Weighted-average shares of common stock, basic and diluted</t>
        </is>
      </c>
      <c r="B10" s="5" t="n">
        <v>12299</v>
      </c>
      <c r="E10" s="5" t="n">
        <v>880</v>
      </c>
      <c r="H10" s="5" t="n">
        <v>7508</v>
      </c>
      <c r="I10" s="5" t="n">
        <v>838</v>
      </c>
    </row>
    <row r="11">
      <c r="A11" s="4" t="inlineStr">
        <is>
          <t>Net loss per share attributable to common stockholders, basic and diluted</t>
        </is>
      </c>
      <c r="B11" s="8" t="n">
        <v>-3.44</v>
      </c>
      <c r="E11" s="8" t="n">
        <v>-18.93</v>
      </c>
      <c r="H11" s="8" t="n">
        <v>-6.3</v>
      </c>
      <c r="I11" s="8" t="n">
        <v>-78.77</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Outstanding Potentially Dilutive Shares were Excluded from Calculation of Diluted Net Los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hares excluded from calculation of diluted net loss per share</t>
        </is>
      </c>
      <c r="B4" s="5" t="n">
        <v>4810</v>
      </c>
      <c r="C4" s="5" t="n">
        <v>23001</v>
      </c>
      <c r="D4" s="5" t="n">
        <v>4810</v>
      </c>
      <c r="E4" s="5" t="n">
        <v>23001</v>
      </c>
    </row>
    <row r="5">
      <c r="A5" s="4" t="inlineStr">
        <is>
          <t>Redeemable Convertible Preferred Stock, on an as-if Converted Basis</t>
        </is>
      </c>
    </row>
    <row r="6">
      <c r="A6" s="3" t="inlineStr">
        <is>
          <t>Antidilutive Securities Excluded From Computation Of Earnings Per Share [Line Items]</t>
        </is>
      </c>
    </row>
    <row r="7">
      <c r="A7" s="4" t="inlineStr">
        <is>
          <t>Anti-dilutive shares excluded from calculation of diluted net loss per share</t>
        </is>
      </c>
      <c r="C7" s="5" t="n">
        <v>18644</v>
      </c>
      <c r="E7" s="5" t="n">
        <v>18644</v>
      </c>
    </row>
    <row r="8">
      <c r="A8" s="4" t="inlineStr">
        <is>
          <t>Options to Purchase Common Stock</t>
        </is>
      </c>
    </row>
    <row r="9">
      <c r="A9" s="3" t="inlineStr">
        <is>
          <t>Antidilutive Securities Excluded From Computation Of Earnings Per Share [Line Items]</t>
        </is>
      </c>
    </row>
    <row r="10">
      <c r="A10" s="4" t="inlineStr">
        <is>
          <t>Anti-dilutive shares excluded from calculation of diluted net loss per share</t>
        </is>
      </c>
      <c r="B10" s="5" t="n">
        <v>4742</v>
      </c>
      <c r="C10" s="5" t="n">
        <v>3852</v>
      </c>
      <c r="D10" s="5" t="n">
        <v>4742</v>
      </c>
      <c r="E10" s="5" t="n">
        <v>3852</v>
      </c>
    </row>
    <row r="11">
      <c r="A11" s="4" t="inlineStr">
        <is>
          <t>Warrants to Purchase Redeemable Convertible Preferred Stock</t>
        </is>
      </c>
    </row>
    <row r="12">
      <c r="A12" s="3" t="inlineStr">
        <is>
          <t>Antidilutive Securities Excluded From Computation Of Earnings Per Share [Line Items]</t>
        </is>
      </c>
    </row>
    <row r="13">
      <c r="A13" s="4" t="inlineStr">
        <is>
          <t>Anti-dilutive shares excluded from calculation of diluted net loss per share</t>
        </is>
      </c>
      <c r="C13" s="5" t="n">
        <v>505</v>
      </c>
      <c r="E13" s="5" t="n">
        <v>505</v>
      </c>
    </row>
    <row r="14">
      <c r="A14" s="4" t="inlineStr">
        <is>
          <t>Warrant to Purchase Common Stock</t>
        </is>
      </c>
    </row>
    <row r="15">
      <c r="A15" s="3" t="inlineStr">
        <is>
          <t>Antidilutive Securities Excluded From Computation Of Earnings Per Share [Line Items]</t>
        </is>
      </c>
    </row>
    <row r="16">
      <c r="A16" s="4" t="inlineStr">
        <is>
          <t>Anti-dilutive shares excluded from calculation of diluted net loss per share</t>
        </is>
      </c>
      <c r="B16" s="5" t="n">
        <v>63</v>
      </c>
      <c r="D16" s="5" t="n">
        <v>63</v>
      </c>
    </row>
    <row r="17">
      <c r="A17" s="4" t="inlineStr">
        <is>
          <t>Shares Committed under ESPP</t>
        </is>
      </c>
    </row>
    <row r="18">
      <c r="A18" s="3" t="inlineStr">
        <is>
          <t>Antidilutive Securities Excluded From Computation Of Earnings Per Share [Line Items]</t>
        </is>
      </c>
    </row>
    <row r="19">
      <c r="A19" s="4" t="inlineStr">
        <is>
          <t>Anti-dilutive shares excluded from calculation of diluted net loss per share</t>
        </is>
      </c>
      <c r="B19" s="5" t="n">
        <v>5</v>
      </c>
      <c r="D19" s="5" t="n">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t>
        </is>
      </c>
      <c r="B4" s="6" t="n">
        <v>-42294</v>
      </c>
      <c r="C4" s="6" t="n">
        <v>-15402</v>
      </c>
      <c r="D4" s="6" t="n">
        <v>-89449</v>
      </c>
      <c r="E4" s="6" t="n">
        <v>-48853</v>
      </c>
    </row>
    <row r="5">
      <c r="A5" s="3" t="inlineStr">
        <is>
          <t>Other comprehensive income (loss):</t>
        </is>
      </c>
    </row>
    <row r="6">
      <c r="A6" s="4" t="inlineStr">
        <is>
          <t>Unrealized gain (loss) on available-for-sale securities</t>
        </is>
      </c>
      <c r="B6" s="5" t="n">
        <v>1</v>
      </c>
      <c r="C6" s="5" t="n">
        <v>-8</v>
      </c>
      <c r="D6" s="5" t="n">
        <v>-21</v>
      </c>
      <c r="E6" s="5" t="n">
        <v>102</v>
      </c>
    </row>
    <row r="7">
      <c r="A7" s="4" t="inlineStr">
        <is>
          <t>Comprehensive loss</t>
        </is>
      </c>
      <c r="B7" s="6" t="n">
        <v>-42293</v>
      </c>
      <c r="C7" s="6" t="n">
        <v>-15410</v>
      </c>
      <c r="D7" s="6" t="n">
        <v>-89470</v>
      </c>
      <c r="E7" s="6" t="n">
        <v>-487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42" customWidth="1" min="5" max="5"/>
    <col width="13" customWidth="1" min="6" max="6"/>
    <col width="16" customWidth="1" min="7" max="7"/>
    <col width="27" customWidth="1" min="8" max="8"/>
    <col width="30" customWidth="1" min="9" max="9"/>
    <col width="46" customWidth="1" min="10" max="10"/>
    <col width="20" customWidth="1" min="11" max="11"/>
  </cols>
  <sheetData>
    <row r="1">
      <c r="A1" s="1" t="inlineStr">
        <is>
          <t>Condensed Statement of Redeemable Convertible Preferred Stock and Stockholders' Equity (Deficit) (Unaudited) - USD ($) $ in Thousands</t>
        </is>
      </c>
      <c r="B1" s="2" t="inlineStr">
        <is>
          <t>Total</t>
        </is>
      </c>
      <c r="C1" s="2" t="inlineStr">
        <is>
          <t>IPO</t>
        </is>
      </c>
      <c r="D1" s="2" t="inlineStr">
        <is>
          <t>Redeemable Convertible Preferred Stock</t>
        </is>
      </c>
      <c r="E1" s="2" t="inlineStr">
        <is>
          <t>Redeemable Convertible Preferred StockIPO</t>
        </is>
      </c>
      <c r="F1" s="2" t="inlineStr">
        <is>
          <t>Common Stock</t>
        </is>
      </c>
      <c r="G1" s="2" t="inlineStr">
        <is>
          <t>Common StockIPO</t>
        </is>
      </c>
      <c r="H1" s="2" t="inlineStr">
        <is>
          <t>Additional Paid-in Capital</t>
        </is>
      </c>
      <c r="I1" s="2" t="inlineStr">
        <is>
          <t>Additional Paid-in CapitalIPO</t>
        </is>
      </c>
      <c r="J1" s="2" t="inlineStr">
        <is>
          <t>Accumulated Other Comprehensive Income (Loss)</t>
        </is>
      </c>
      <c r="K1" s="2" t="inlineStr">
        <is>
          <t>Accumulated Deficit</t>
        </is>
      </c>
    </row>
    <row r="2">
      <c r="A2" s="4" t="inlineStr">
        <is>
          <t>Beginning Balance at Dec. 31, 2018</t>
        </is>
      </c>
      <c r="B2" s="6" t="n">
        <v>-287950</v>
      </c>
      <c r="F2" s="6" t="n">
        <v>1</v>
      </c>
      <c r="J2" s="6" t="n">
        <v>-60</v>
      </c>
      <c r="K2" s="6" t="n">
        <v>-287891</v>
      </c>
    </row>
    <row r="3">
      <c r="A3" s="4" t="inlineStr">
        <is>
          <t>Beginning Balance (shares) at Dec. 31, 2018</t>
        </is>
      </c>
      <c r="F3" s="5" t="n">
        <v>789000</v>
      </c>
    </row>
    <row r="4">
      <c r="A4" s="4" t="inlineStr">
        <is>
          <t>Temporary Equity, Beginning Balance at Dec. 31, 2018</t>
        </is>
      </c>
      <c r="D4" s="6" t="n">
        <v>392284</v>
      </c>
    </row>
    <row r="5">
      <c r="A5" s="4" t="inlineStr">
        <is>
          <t>Temporary Equity, Beginning Balance (shares) at Dec. 31, 2018</t>
        </is>
      </c>
      <c r="D5" s="5" t="n">
        <v>147214000</v>
      </c>
    </row>
    <row r="6">
      <c r="A6" s="4" t="inlineStr">
        <is>
          <t>Stock option exercises</t>
        </is>
      </c>
      <c r="B6" s="5" t="n">
        <v>76</v>
      </c>
      <c r="H6" s="6" t="n">
        <v>76</v>
      </c>
    </row>
    <row r="7">
      <c r="A7" s="4" t="inlineStr">
        <is>
          <t>Stock option exercises (shares)</t>
        </is>
      </c>
      <c r="F7" s="5" t="n">
        <v>25000</v>
      </c>
    </row>
    <row r="8">
      <c r="A8" s="4" t="inlineStr">
        <is>
          <t>Common stock warrant exercises</t>
        </is>
      </c>
      <c r="B8" s="5" t="n">
        <v>76</v>
      </c>
      <c r="H8" s="5" t="n">
        <v>76</v>
      </c>
    </row>
    <row r="9">
      <c r="A9" s="4" t="inlineStr">
        <is>
          <t>Common stock warrant exercises (shares)</t>
        </is>
      </c>
      <c r="F9" s="5" t="n">
        <v>9000</v>
      </c>
    </row>
    <row r="10">
      <c r="A10" s="4" t="inlineStr">
        <is>
          <t>Stock-based compensation</t>
        </is>
      </c>
      <c r="B10" s="5" t="n">
        <v>239</v>
      </c>
      <c r="H10" s="5" t="n">
        <v>239</v>
      </c>
    </row>
    <row r="11">
      <c r="A11" s="4" t="inlineStr">
        <is>
          <t>Unrealized gain (loss) on available-for-sale securities</t>
        </is>
      </c>
      <c r="B11" s="5" t="n">
        <v>82</v>
      </c>
      <c r="J11" s="5" t="n">
        <v>82</v>
      </c>
    </row>
    <row r="12">
      <c r="A12" s="4" t="inlineStr">
        <is>
          <t>Adjustment to redemption value on redeemable convertible preferred stock</t>
        </is>
      </c>
      <c r="B12" s="5" t="n">
        <v>-7870</v>
      </c>
      <c r="H12" s="5" t="n">
        <v>-391</v>
      </c>
      <c r="K12" s="5" t="n">
        <v>-7479</v>
      </c>
    </row>
    <row r="13">
      <c r="A13" s="4" t="inlineStr">
        <is>
          <t>Temporary equity, Adjustment to redemption value on redeemable convertible preferred stock</t>
        </is>
      </c>
      <c r="D13" s="6" t="n">
        <v>7870</v>
      </c>
    </row>
    <row r="14">
      <c r="A14" s="4" t="inlineStr">
        <is>
          <t>Net loss</t>
        </is>
      </c>
      <c r="B14" s="5" t="n">
        <v>-16422</v>
      </c>
      <c r="K14" s="5" t="n">
        <v>-16422</v>
      </c>
    </row>
    <row r="15">
      <c r="A15" s="4" t="inlineStr">
        <is>
          <t>Ending Balance at Mar. 31, 2019</t>
        </is>
      </c>
      <c r="B15" s="5" t="n">
        <v>-311769</v>
      </c>
      <c r="F15" s="6" t="n">
        <v>1</v>
      </c>
      <c r="J15" s="5" t="n">
        <v>22</v>
      </c>
      <c r="K15" s="5" t="n">
        <v>-311792</v>
      </c>
    </row>
    <row r="16">
      <c r="A16" s="4" t="inlineStr">
        <is>
          <t>Temporary Equity, Ending Balance (shares) at Mar. 31, 2019</t>
        </is>
      </c>
      <c r="D16" s="5" t="n">
        <v>147214000</v>
      </c>
    </row>
    <row r="17">
      <c r="A17" s="4" t="inlineStr">
        <is>
          <t>Temporary Equity, Ending Balance at Mar. 31, 2019</t>
        </is>
      </c>
      <c r="D17" s="6" t="n">
        <v>400154</v>
      </c>
    </row>
    <row r="18">
      <c r="A18" s="4" t="inlineStr">
        <is>
          <t>Ending Balance (shares) at Mar. 31, 2019</t>
        </is>
      </c>
      <c r="F18" s="5" t="n">
        <v>823000</v>
      </c>
    </row>
    <row r="19">
      <c r="A19" s="4" t="inlineStr">
        <is>
          <t>Beginning Balance at Dec. 31, 2018</t>
        </is>
      </c>
      <c r="B19" s="5" t="n">
        <v>-287950</v>
      </c>
      <c r="F19" s="6" t="n">
        <v>1</v>
      </c>
      <c r="J19" s="5" t="n">
        <v>-60</v>
      </c>
      <c r="K19" s="5" t="n">
        <v>-287891</v>
      </c>
    </row>
    <row r="20">
      <c r="A20" s="4" t="inlineStr">
        <is>
          <t>Beginning Balance (shares) at Dec. 31, 2018</t>
        </is>
      </c>
      <c r="F20" s="5" t="n">
        <v>789000</v>
      </c>
    </row>
    <row r="21">
      <c r="A21" s="4" t="inlineStr">
        <is>
          <t>Temporary Equity, Beginning Balance at Dec. 31, 2018</t>
        </is>
      </c>
      <c r="D21" s="6" t="n">
        <v>392284</v>
      </c>
    </row>
    <row r="22">
      <c r="A22" s="4" t="inlineStr">
        <is>
          <t>Temporary Equity, Beginning Balance (shares) at Dec. 31, 2018</t>
        </is>
      </c>
      <c r="D22" s="5" t="n">
        <v>147214000</v>
      </c>
    </row>
    <row r="23">
      <c r="A23" s="4" t="inlineStr">
        <is>
          <t>Unrealized gain (loss) on available-for-sale securities</t>
        </is>
      </c>
      <c r="B23" s="5" t="n">
        <v>102</v>
      </c>
    </row>
    <row r="24">
      <c r="A24" s="4" t="inlineStr">
        <is>
          <t>Net loss</t>
        </is>
      </c>
      <c r="B24" s="5" t="n">
        <v>-48853</v>
      </c>
    </row>
    <row r="25">
      <c r="A25" s="4" t="inlineStr">
        <is>
          <t>Ending Balance at Sep. 30, 2019</t>
        </is>
      </c>
      <c r="B25" s="5" t="n">
        <v>-353078</v>
      </c>
      <c r="F25" s="6" t="n">
        <v>1</v>
      </c>
      <c r="J25" s="5" t="n">
        <v>42</v>
      </c>
      <c r="K25" s="5" t="n">
        <v>-353121</v>
      </c>
    </row>
    <row r="26">
      <c r="A26" s="4" t="inlineStr">
        <is>
          <t>Temporary Equity, Ending Balance (shares) at Sep. 30, 2019</t>
        </is>
      </c>
      <c r="D26" s="5" t="n">
        <v>147214000</v>
      </c>
    </row>
    <row r="27">
      <c r="A27" s="4" t="inlineStr">
        <is>
          <t>Temporary Equity, Ending Balance at Sep. 30, 2019</t>
        </is>
      </c>
      <c r="D27" s="6" t="n">
        <v>409446</v>
      </c>
    </row>
    <row r="28">
      <c r="A28" s="4" t="inlineStr">
        <is>
          <t>Ending Balance (shares) at Sep. 30, 2019</t>
        </is>
      </c>
      <c r="F28" s="5" t="n">
        <v>882000</v>
      </c>
    </row>
    <row r="29">
      <c r="A29" s="4" t="inlineStr">
        <is>
          <t>Beginning Balance at Mar. 31, 2019</t>
        </is>
      </c>
      <c r="B29" s="5" t="n">
        <v>-311769</v>
      </c>
      <c r="F29" s="6" t="n">
        <v>1</v>
      </c>
      <c r="J29" s="5" t="n">
        <v>22</v>
      </c>
      <c r="K29" s="5" t="n">
        <v>-311792</v>
      </c>
    </row>
    <row r="30">
      <c r="A30" s="4" t="inlineStr">
        <is>
          <t>Beginning Balance (shares) at Mar. 31, 2019</t>
        </is>
      </c>
      <c r="F30" s="5" t="n">
        <v>823000</v>
      </c>
    </row>
    <row r="31">
      <c r="A31" s="4" t="inlineStr">
        <is>
          <t>Temporary Equity, Beginning Balance at Mar. 31, 2019</t>
        </is>
      </c>
      <c r="D31" s="6" t="n">
        <v>400154</v>
      </c>
    </row>
    <row r="32">
      <c r="A32" s="4" t="inlineStr">
        <is>
          <t>Temporary Equity, Beginning Balance (shares) at Mar. 31, 2019</t>
        </is>
      </c>
      <c r="D32" s="5" t="n">
        <v>147214000</v>
      </c>
    </row>
    <row r="33">
      <c r="A33" s="4" t="inlineStr">
        <is>
          <t>Stock option exercises</t>
        </is>
      </c>
      <c r="B33" s="5" t="n">
        <v>162</v>
      </c>
      <c r="H33" s="5" t="n">
        <v>162</v>
      </c>
    </row>
    <row r="34">
      <c r="A34" s="4" t="inlineStr">
        <is>
          <t>Stock option exercises (shares)</t>
        </is>
      </c>
      <c r="F34" s="5" t="n">
        <v>54000</v>
      </c>
    </row>
    <row r="35">
      <c r="A35" s="4" t="inlineStr">
        <is>
          <t>Stock-based compensation</t>
        </is>
      </c>
      <c r="B35" s="5" t="n">
        <v>161</v>
      </c>
      <c r="H35" s="5" t="n">
        <v>161</v>
      </c>
    </row>
    <row r="36">
      <c r="A36" s="4" t="inlineStr">
        <is>
          <t>Unrealized gain (loss) on available-for-sale securities</t>
        </is>
      </c>
      <c r="B36" s="5" t="n">
        <v>28</v>
      </c>
      <c r="J36" s="5" t="n">
        <v>28</v>
      </c>
    </row>
    <row r="37">
      <c r="A37" s="4" t="inlineStr">
        <is>
          <t>Adjustment to redemption value on redeemable convertible preferred stock</t>
        </is>
      </c>
      <c r="B37" s="5" t="n">
        <v>-8028</v>
      </c>
      <c r="H37" s="5" t="n">
        <v>-323</v>
      </c>
      <c r="K37" s="5" t="n">
        <v>-7705</v>
      </c>
    </row>
    <row r="38">
      <c r="A38" s="4" t="inlineStr">
        <is>
          <t>Temporary equity, Adjustment to redemption value on redeemable convertible preferred stock</t>
        </is>
      </c>
      <c r="D38" s="6" t="n">
        <v>8028</v>
      </c>
    </row>
    <row r="39">
      <c r="A39" s="4" t="inlineStr">
        <is>
          <t>Net loss</t>
        </is>
      </c>
      <c r="B39" s="5" t="n">
        <v>-17029</v>
      </c>
      <c r="K39" s="5" t="n">
        <v>-17029</v>
      </c>
    </row>
    <row r="40">
      <c r="A40" s="4" t="inlineStr">
        <is>
          <t>Ending Balance at Jun. 30, 2019</t>
        </is>
      </c>
      <c r="B40" s="5" t="n">
        <v>-336475</v>
      </c>
      <c r="F40" s="6" t="n">
        <v>1</v>
      </c>
      <c r="J40" s="5" t="n">
        <v>50</v>
      </c>
      <c r="K40" s="5" t="n">
        <v>-336526</v>
      </c>
    </row>
    <row r="41">
      <c r="A41" s="4" t="inlineStr">
        <is>
          <t>Temporary Equity, Ending Balance (shares) at Jun. 30, 2019</t>
        </is>
      </c>
      <c r="D41" s="5" t="n">
        <v>147214000</v>
      </c>
    </row>
    <row r="42">
      <c r="A42" s="4" t="inlineStr">
        <is>
          <t>Temporary Equity, Ending Balance at Jun. 30, 2019</t>
        </is>
      </c>
      <c r="D42" s="6" t="n">
        <v>408182</v>
      </c>
    </row>
    <row r="43">
      <c r="A43" s="4" t="inlineStr">
        <is>
          <t>Ending Balance (shares) at Jun. 30, 2019</t>
        </is>
      </c>
      <c r="F43" s="5" t="n">
        <v>877000</v>
      </c>
    </row>
    <row r="44">
      <c r="A44" s="4" t="inlineStr">
        <is>
          <t>Stock option exercises</t>
        </is>
      </c>
      <c r="B44" s="5" t="n">
        <v>16</v>
      </c>
      <c r="H44" s="5" t="n">
        <v>16</v>
      </c>
    </row>
    <row r="45">
      <c r="A45" s="4" t="inlineStr">
        <is>
          <t>Stock option exercises (shares)</t>
        </is>
      </c>
      <c r="F45" s="5" t="n">
        <v>5000</v>
      </c>
    </row>
    <row r="46">
      <c r="A46" s="4" t="inlineStr">
        <is>
          <t>Stock-based compensation</t>
        </is>
      </c>
      <c r="B46" s="5" t="n">
        <v>236</v>
      </c>
      <c r="H46" s="5" t="n">
        <v>236</v>
      </c>
    </row>
    <row r="47">
      <c r="A47" s="4" t="inlineStr">
        <is>
          <t>Unrealized gain (loss) on available-for-sale securities</t>
        </is>
      </c>
      <c r="B47" s="5" t="n">
        <v>-8</v>
      </c>
      <c r="J47" s="5" t="n">
        <v>-8</v>
      </c>
    </row>
    <row r="48">
      <c r="A48" s="4" t="inlineStr">
        <is>
          <t>Gain on extinguishment of redeemable convertible preferred stock</t>
        </is>
      </c>
      <c r="B48" s="5" t="n">
        <v>117417</v>
      </c>
      <c r="K48" s="5" t="n">
        <v>117417</v>
      </c>
    </row>
    <row r="49">
      <c r="A49" s="4" t="inlineStr">
        <is>
          <t>Temporary Equity, Gain on extinguishment of redeemable convertible preferred stock</t>
        </is>
      </c>
      <c r="D49" s="5" t="n">
        <v>-117417</v>
      </c>
    </row>
    <row r="50">
      <c r="A50" s="4" t="inlineStr">
        <is>
          <t>Temporary Equity, Costs to adjust the redemption value on redeemable convertible preferred stock</t>
        </is>
      </c>
      <c r="D50" s="5" t="n">
        <v>-181</v>
      </c>
    </row>
    <row r="51">
      <c r="A51" s="4" t="inlineStr">
        <is>
          <t>Adjustment to redemption value on redeemable convertible preferred stock</t>
        </is>
      </c>
      <c r="B51" s="5" t="n">
        <v>-118862</v>
      </c>
      <c r="H51" s="5" t="n">
        <v>-252</v>
      </c>
      <c r="K51" s="5" t="n">
        <v>-118610</v>
      </c>
    </row>
    <row r="52">
      <c r="A52" s="4" t="inlineStr">
        <is>
          <t>Temporary equity, Adjustment to redemption value on redeemable convertible preferred stock</t>
        </is>
      </c>
      <c r="D52" s="6" t="n">
        <v>118862</v>
      </c>
    </row>
    <row r="53">
      <c r="A53" s="4" t="inlineStr">
        <is>
          <t>Net loss</t>
        </is>
      </c>
      <c r="B53" s="5" t="n">
        <v>-15402</v>
      </c>
      <c r="K53" s="5" t="n">
        <v>-15402</v>
      </c>
    </row>
    <row r="54">
      <c r="A54" s="4" t="inlineStr">
        <is>
          <t>Ending Balance at Sep. 30, 2019</t>
        </is>
      </c>
      <c r="B54" s="5" t="n">
        <v>-353078</v>
      </c>
      <c r="F54" s="6" t="n">
        <v>1</v>
      </c>
      <c r="J54" s="5" t="n">
        <v>42</v>
      </c>
      <c r="K54" s="5" t="n">
        <v>-353121</v>
      </c>
    </row>
    <row r="55">
      <c r="A55" s="4" t="inlineStr">
        <is>
          <t>Temporary Equity, Ending Balance (shares) at Sep. 30, 2019</t>
        </is>
      </c>
      <c r="D55" s="5" t="n">
        <v>147214000</v>
      </c>
    </row>
    <row r="56">
      <c r="A56" s="4" t="inlineStr">
        <is>
          <t>Temporary Equity, Ending Balance at Sep. 30, 2019</t>
        </is>
      </c>
      <c r="D56" s="6" t="n">
        <v>409446</v>
      </c>
    </row>
    <row r="57">
      <c r="A57" s="4" t="inlineStr">
        <is>
          <t>Ending Balance (shares) at Sep. 30, 2019</t>
        </is>
      </c>
      <c r="F57" s="5" t="n">
        <v>882000</v>
      </c>
    </row>
    <row r="58">
      <c r="A58" s="4" t="inlineStr">
        <is>
          <t>Beginning Balance at Dec. 31, 2019</t>
        </is>
      </c>
      <c r="B58" s="5" t="n">
        <v>-372187</v>
      </c>
      <c r="F58" s="6" t="n">
        <v>1</v>
      </c>
      <c r="H58" s="5" t="n">
        <v>357</v>
      </c>
      <c r="J58" s="5" t="n">
        <v>22</v>
      </c>
      <c r="K58" s="5" t="n">
        <v>-372567</v>
      </c>
    </row>
    <row r="59">
      <c r="A59" s="4" t="inlineStr">
        <is>
          <t>Beginning Balance (shares) at Dec. 31, 2019</t>
        </is>
      </c>
      <c r="F59" s="5" t="n">
        <v>922000</v>
      </c>
    </row>
    <row r="60">
      <c r="A60" s="4" t="inlineStr">
        <is>
          <t>Temporary Equity, Beginning Balance at Dec. 31, 2019</t>
        </is>
      </c>
      <c r="D60" s="6" t="n">
        <v>409446</v>
      </c>
    </row>
    <row r="61">
      <c r="A61" s="4" t="inlineStr">
        <is>
          <t>Temporary Equity, Beginning Balance (shares) at Dec. 31, 2019</t>
        </is>
      </c>
      <c r="D61" s="5" t="n">
        <v>147214000</v>
      </c>
    </row>
    <row r="62">
      <c r="A62" s="4" t="inlineStr">
        <is>
          <t>Temporary Equity, Issuance of Series E redeemable convertible preferred stock, net of issuance costs</t>
        </is>
      </c>
      <c r="D62" s="6" t="n">
        <v>126758</v>
      </c>
    </row>
    <row r="63">
      <c r="A63" s="4" t="inlineStr">
        <is>
          <t>Temporary Equity, Issuance of Series E redeemable convertible preferred stock, net of issuance costs (shares)</t>
        </is>
      </c>
      <c r="D63" s="5" t="n">
        <v>57782000</v>
      </c>
    </row>
    <row r="64">
      <c r="A64" s="4" t="inlineStr">
        <is>
          <t>Issuance of common stock on settlement of accrued dividend</t>
        </is>
      </c>
      <c r="B64" s="5" t="n">
        <v>41763</v>
      </c>
      <c r="F64" s="6" t="n">
        <v>5</v>
      </c>
      <c r="H64" s="5" t="n">
        <v>41758</v>
      </c>
    </row>
    <row r="65">
      <c r="A65" s="4" t="inlineStr">
        <is>
          <t>Temporary Equity, Issuance of common stock on settlement of accrued dividend</t>
        </is>
      </c>
      <c r="D65" s="6" t="n">
        <v>-41763</v>
      </c>
    </row>
    <row r="66">
      <c r="A66" s="4" t="inlineStr">
        <is>
          <t>Issuance of common stock on settlement of accrued dividend (shares)</t>
        </is>
      </c>
      <c r="F66" s="5" t="n">
        <v>4850000</v>
      </c>
    </row>
    <row r="67">
      <c r="A67" s="4" t="inlineStr">
        <is>
          <t>Deemed dividend on settlement of accrued dividend</t>
        </is>
      </c>
      <c r="B67" s="5" t="n">
        <v>42530</v>
      </c>
      <c r="H67" s="5" t="n">
        <v>42530</v>
      </c>
    </row>
    <row r="68">
      <c r="A68" s="4" t="inlineStr">
        <is>
          <t>Temporary Equity, Deemed dividend on settlement of accrued dividend</t>
        </is>
      </c>
      <c r="D68" s="5" t="n">
        <v>-42530</v>
      </c>
    </row>
    <row r="69">
      <c r="A69" s="4" t="inlineStr">
        <is>
          <t>Stock option exercises</t>
        </is>
      </c>
      <c r="B69" s="5" t="n">
        <v>14</v>
      </c>
      <c r="H69" s="5" t="n">
        <v>14</v>
      </c>
    </row>
    <row r="70">
      <c r="A70" s="4" t="inlineStr">
        <is>
          <t>Stock option exercises (shares)</t>
        </is>
      </c>
      <c r="F70" s="5" t="n">
        <v>4000</v>
      </c>
    </row>
    <row r="71">
      <c r="A71" s="4" t="inlineStr">
        <is>
          <t>Stock-based compensation</t>
        </is>
      </c>
      <c r="B71" s="5" t="n">
        <v>580</v>
      </c>
      <c r="H71" s="5" t="n">
        <v>580</v>
      </c>
    </row>
    <row r="72">
      <c r="A72" s="4" t="inlineStr">
        <is>
          <t>Unrealized gain (loss) on available-for-sale securities</t>
        </is>
      </c>
      <c r="B72" s="5" t="n">
        <v>-35</v>
      </c>
      <c r="J72" s="5" t="n">
        <v>-35</v>
      </c>
    </row>
    <row r="73">
      <c r="A73" s="4" t="inlineStr">
        <is>
          <t>Adjustment to redemption value on redeemable convertible preferred stock</t>
        </is>
      </c>
      <c r="B73" s="5" t="n">
        <v>-362</v>
      </c>
      <c r="H73" s="5" t="n">
        <v>-362</v>
      </c>
    </row>
    <row r="74">
      <c r="A74" s="4" t="inlineStr">
        <is>
          <t>Temporary equity, Adjustment to redemption value on redeemable convertible preferred stock</t>
        </is>
      </c>
      <c r="D74" s="6" t="n">
        <v>362</v>
      </c>
    </row>
    <row r="75">
      <c r="A75" s="4" t="inlineStr">
        <is>
          <t>Net loss</t>
        </is>
      </c>
      <c r="B75" s="5" t="n">
        <v>-20650</v>
      </c>
      <c r="K75" s="5" t="n">
        <v>-20650</v>
      </c>
    </row>
    <row r="76">
      <c r="A76" s="4" t="inlineStr">
        <is>
          <t>Ending Balance at Mar. 31, 2020</t>
        </is>
      </c>
      <c r="B76" s="5" t="n">
        <v>-308347</v>
      </c>
      <c r="F76" s="6" t="n">
        <v>6</v>
      </c>
      <c r="H76" s="5" t="n">
        <v>84877</v>
      </c>
      <c r="J76" s="5" t="n">
        <v>-13</v>
      </c>
      <c r="K76" s="5" t="n">
        <v>-393217</v>
      </c>
    </row>
    <row r="77">
      <c r="A77" s="4" t="inlineStr">
        <is>
          <t>Temporary Equity, Ending Balance (shares) at Mar. 31, 2020</t>
        </is>
      </c>
      <c r="D77" s="5" t="n">
        <v>204996000</v>
      </c>
    </row>
    <row r="78">
      <c r="A78" s="4" t="inlineStr">
        <is>
          <t>Temporary Equity, Ending Balance at Mar. 31, 2020</t>
        </is>
      </c>
      <c r="D78" s="6" t="n">
        <v>452273</v>
      </c>
    </row>
    <row r="79">
      <c r="A79" s="4" t="inlineStr">
        <is>
          <t>Ending Balance (shares) at Mar. 31, 2020</t>
        </is>
      </c>
      <c r="F79" s="5" t="n">
        <v>5776000</v>
      </c>
    </row>
    <row r="80">
      <c r="A80" s="4" t="inlineStr">
        <is>
          <t>Beginning Balance at Dec. 31, 2019</t>
        </is>
      </c>
      <c r="B80" s="5" t="n">
        <v>-372187</v>
      </c>
      <c r="F80" s="6" t="n">
        <v>1</v>
      </c>
      <c r="H80" s="5" t="n">
        <v>357</v>
      </c>
      <c r="J80" s="5" t="n">
        <v>22</v>
      </c>
      <c r="K80" s="5" t="n">
        <v>-372567</v>
      </c>
    </row>
    <row r="81">
      <c r="A81" s="4" t="inlineStr">
        <is>
          <t>Beginning Balance (shares) at Dec. 31, 2019</t>
        </is>
      </c>
      <c r="F81" s="5" t="n">
        <v>922000</v>
      </c>
    </row>
    <row r="82">
      <c r="A82" s="4" t="inlineStr">
        <is>
          <t>Temporary Equity, Beginning Balance at Dec. 31, 2019</t>
        </is>
      </c>
      <c r="D82" s="6" t="n">
        <v>409446</v>
      </c>
    </row>
    <row r="83">
      <c r="A83" s="4" t="inlineStr">
        <is>
          <t>Temporary Equity, Beginning Balance (shares) at Dec. 31, 2019</t>
        </is>
      </c>
      <c r="D83" s="5" t="n">
        <v>147214000</v>
      </c>
    </row>
    <row r="84">
      <c r="A84" s="4" t="inlineStr">
        <is>
          <t>Deemed dividend on settlement of accrued dividend</t>
        </is>
      </c>
      <c r="B84" s="5" t="n">
        <v>42530</v>
      </c>
    </row>
    <row r="85">
      <c r="A85" s="4" t="inlineStr">
        <is>
          <t>Unrealized gain (loss) on available-for-sale securities</t>
        </is>
      </c>
      <c r="B85" s="5" t="n">
        <v>-21</v>
      </c>
    </row>
    <row r="86">
      <c r="A86" s="4" t="inlineStr">
        <is>
          <t>Net loss</t>
        </is>
      </c>
      <c r="B86" s="5" t="n">
        <v>-89449</v>
      </c>
    </row>
    <row r="87">
      <c r="A87" s="4" t="inlineStr">
        <is>
          <t>Ending Balance at Sep. 30, 2020</t>
        </is>
      </c>
      <c r="B87" s="5" t="n">
        <v>354333</v>
      </c>
      <c r="F87" s="6" t="n">
        <v>42</v>
      </c>
      <c r="H87" s="5" t="n">
        <v>816306</v>
      </c>
      <c r="J87" s="5" t="n">
        <v>1</v>
      </c>
      <c r="K87" s="5" t="n">
        <v>-462016</v>
      </c>
    </row>
    <row r="88">
      <c r="A88" s="4" t="inlineStr">
        <is>
          <t>Temporary Equity, Ending Balance (shares) at Sep. 30, 2020</t>
        </is>
      </c>
      <c r="D88" s="5" t="n">
        <v>0</v>
      </c>
    </row>
    <row r="89">
      <c r="A89" s="4" t="inlineStr">
        <is>
          <t>Ending Balance (shares) at Sep. 30, 2020</t>
        </is>
      </c>
      <c r="F89" s="5" t="n">
        <v>42701000</v>
      </c>
    </row>
    <row r="90">
      <c r="A90" s="4" t="inlineStr">
        <is>
          <t>Beginning Balance at Mar. 31, 2020</t>
        </is>
      </c>
      <c r="B90" s="5" t="n">
        <v>-308347</v>
      </c>
      <c r="F90" s="6" t="n">
        <v>6</v>
      </c>
      <c r="H90" s="5" t="n">
        <v>84877</v>
      </c>
      <c r="J90" s="5" t="n">
        <v>-13</v>
      </c>
      <c r="K90" s="5" t="n">
        <v>-393217</v>
      </c>
    </row>
    <row r="91">
      <c r="A91" s="4" t="inlineStr">
        <is>
          <t>Beginning Balance (shares) at Mar. 31, 2020</t>
        </is>
      </c>
      <c r="F91" s="5" t="n">
        <v>5776000</v>
      </c>
    </row>
    <row r="92">
      <c r="A92" s="4" t="inlineStr">
        <is>
          <t>Temporary Equity, Beginning Balance at Mar. 31, 2020</t>
        </is>
      </c>
      <c r="D92" s="6" t="n">
        <v>452273</v>
      </c>
    </row>
    <row r="93">
      <c r="A93" s="4" t="inlineStr">
        <is>
          <t>Temporary Equity, Beginning Balance (shares) at Mar. 31, 2020</t>
        </is>
      </c>
      <c r="D93" s="5" t="n">
        <v>204996000</v>
      </c>
    </row>
    <row r="94">
      <c r="A94" s="4" t="inlineStr">
        <is>
          <t>Stock option exercises</t>
        </is>
      </c>
      <c r="B94" s="5" t="n">
        <v>80</v>
      </c>
      <c r="H94" s="5" t="n">
        <v>80</v>
      </c>
    </row>
    <row r="95">
      <c r="A95" s="4" t="inlineStr">
        <is>
          <t>Stock option exercises (shares)</t>
        </is>
      </c>
      <c r="F95" s="5" t="n">
        <v>26000</v>
      </c>
    </row>
    <row r="96">
      <c r="A96" s="4" t="inlineStr">
        <is>
          <t>Stock-based compensation</t>
        </is>
      </c>
      <c r="B96" s="5" t="n">
        <v>683</v>
      </c>
      <c r="H96" s="5" t="n">
        <v>683</v>
      </c>
    </row>
    <row r="97">
      <c r="A97" s="4" t="inlineStr">
        <is>
          <t>Unrealized gain (loss) on available-for-sale securities</t>
        </is>
      </c>
      <c r="B97" s="5" t="n">
        <v>13</v>
      </c>
      <c r="J97" s="5" t="n">
        <v>13</v>
      </c>
    </row>
    <row r="98">
      <c r="A98" s="4" t="inlineStr">
        <is>
          <t>Net loss</t>
        </is>
      </c>
      <c r="B98" s="5" t="n">
        <v>-26505</v>
      </c>
      <c r="K98" s="5" t="n">
        <v>-26505</v>
      </c>
    </row>
    <row r="99">
      <c r="A99" s="4" t="inlineStr">
        <is>
          <t>Ending Balance at Jun. 30, 2020</t>
        </is>
      </c>
      <c r="B99" s="5" t="n">
        <v>-334076</v>
      </c>
      <c r="F99" s="6" t="n">
        <v>6</v>
      </c>
      <c r="H99" s="5" t="n">
        <v>85640</v>
      </c>
      <c r="K99" s="5" t="n">
        <v>-419722</v>
      </c>
    </row>
    <row r="100">
      <c r="A100" s="4" t="inlineStr">
        <is>
          <t>Temporary Equity, Ending Balance (shares) at Jun. 30, 2020</t>
        </is>
      </c>
      <c r="D100" s="5" t="n">
        <v>204996000</v>
      </c>
    </row>
    <row r="101">
      <c r="A101" s="4" t="inlineStr">
        <is>
          <t>Temporary Equity, Ending Balance at Jun. 30, 2020</t>
        </is>
      </c>
      <c r="D101" s="6" t="n">
        <v>452273</v>
      </c>
    </row>
    <row r="102">
      <c r="A102" s="4" t="inlineStr">
        <is>
          <t>Ending Balance (shares) at Jun. 30, 2020</t>
        </is>
      </c>
      <c r="F102" s="5" t="n">
        <v>5802000</v>
      </c>
    </row>
    <row r="103">
      <c r="A103" s="4" t="inlineStr">
        <is>
          <t>Issuance of common stock upon net exercises of Serie B redeemable convertible preferred stock warrants (shares)</t>
        </is>
      </c>
      <c r="F103" s="5" t="n">
        <v>65000</v>
      </c>
    </row>
    <row r="104">
      <c r="A104" s="4" t="inlineStr">
        <is>
          <t>Temporary Equity, Cash exercises of Series C redeemable convertible preferred stock warrants (shares)</t>
        </is>
      </c>
      <c r="D104" s="5" t="n">
        <v>1655000</v>
      </c>
    </row>
    <row r="105">
      <c r="A105" s="4" t="inlineStr">
        <is>
          <t>Temporary Equity, Cash exercises of Series C redeemable convertible preferred stock warrants</t>
        </is>
      </c>
      <c r="D105" s="6" t="n">
        <v>4288</v>
      </c>
    </row>
    <row r="106">
      <c r="A106" s="4" t="inlineStr">
        <is>
          <t>Conversion of Series A redeemable convertible preferred stock warrants to common stock warrants</t>
        </is>
      </c>
      <c r="B106" s="5" t="n">
        <v>1252</v>
      </c>
      <c r="H106" s="5" t="n">
        <v>1252</v>
      </c>
    </row>
    <row r="107">
      <c r="A107" s="4" t="inlineStr">
        <is>
          <t>Conversion of redeemable convertible preferred stock to common stock upon initial public offering</t>
        </is>
      </c>
      <c r="C107" s="6" t="n">
        <v>456561</v>
      </c>
      <c r="E107" s="6" t="n">
        <v>-456561</v>
      </c>
      <c r="G107" s="6" t="n">
        <v>26</v>
      </c>
      <c r="I107" s="6" t="n">
        <v>456535</v>
      </c>
    </row>
    <row r="108">
      <c r="A108" s="4" t="inlineStr">
        <is>
          <t>Conversion of redeemable convertible preferred stock to common stock upon initial public offering (shares)</t>
        </is>
      </c>
      <c r="E108" s="5" t="n">
        <v>-206651000</v>
      </c>
      <c r="G108" s="5" t="n">
        <v>26167000</v>
      </c>
    </row>
    <row r="109">
      <c r="A109" s="4" t="inlineStr">
        <is>
          <t>Issuance of common stock upon initial public offering, net of issuance costs</t>
        </is>
      </c>
      <c r="C109" s="6" t="n">
        <v>254805</v>
      </c>
      <c r="G109" s="6" t="n">
        <v>10</v>
      </c>
      <c r="I109" s="6" t="n">
        <v>254795</v>
      </c>
    </row>
    <row r="110">
      <c r="A110" s="4" t="inlineStr">
        <is>
          <t>Issuance of common stock upon initial public offering, net of issuance cost (shares)</t>
        </is>
      </c>
      <c r="G110" s="5" t="n">
        <v>10294000</v>
      </c>
    </row>
    <row r="111">
      <c r="A111" s="4" t="inlineStr">
        <is>
          <t>Reclassification of redeemable convertible preferred stock warrant liability to equity</t>
        </is>
      </c>
      <c r="B111" s="5" t="n">
        <v>3126</v>
      </c>
      <c r="H111" s="5" t="n">
        <v>3126</v>
      </c>
    </row>
    <row r="112">
      <c r="A112" s="4" t="inlineStr">
        <is>
          <t>Stock option exercises</t>
        </is>
      </c>
      <c r="B112" s="5" t="n">
        <v>1050</v>
      </c>
      <c r="H112" s="5" t="n">
        <v>1050</v>
      </c>
    </row>
    <row r="113">
      <c r="A113" s="4" t="inlineStr">
        <is>
          <t>Stock option exercises (shares)</t>
        </is>
      </c>
      <c r="F113" s="5" t="n">
        <v>373000</v>
      </c>
    </row>
    <row r="114">
      <c r="A114" s="4" t="inlineStr">
        <is>
          <t>Stock-based compensation</t>
        </is>
      </c>
      <c r="B114" s="5" t="n">
        <v>13908</v>
      </c>
      <c r="H114" s="5" t="n">
        <v>13908</v>
      </c>
    </row>
    <row r="115">
      <c r="A115" s="4" t="inlineStr">
        <is>
          <t>Unrealized gain (loss) on available-for-sale securities</t>
        </is>
      </c>
      <c r="B115" s="5" t="n">
        <v>1</v>
      </c>
      <c r="J115" s="5" t="n">
        <v>1</v>
      </c>
    </row>
    <row r="116">
      <c r="A116" s="4" t="inlineStr">
        <is>
          <t>Net loss</t>
        </is>
      </c>
      <c r="B116" s="5" t="n">
        <v>-42294</v>
      </c>
      <c r="K116" s="5" t="n">
        <v>-42294</v>
      </c>
    </row>
    <row r="117">
      <c r="A117" s="4" t="inlineStr">
        <is>
          <t>Ending Balance at Sep. 30, 2020</t>
        </is>
      </c>
      <c r="B117" s="6" t="n">
        <v>354333</v>
      </c>
      <c r="F117" s="6" t="n">
        <v>42</v>
      </c>
      <c r="H117" s="6" t="n">
        <v>816306</v>
      </c>
      <c r="J117" s="6" t="n">
        <v>1</v>
      </c>
      <c r="K117" s="6" t="n">
        <v>-462016</v>
      </c>
    </row>
    <row r="118">
      <c r="A118" s="4" t="inlineStr">
        <is>
          <t>Temporary Equity, Ending Balance (shares) at Sep. 30, 2020</t>
        </is>
      </c>
      <c r="D118" s="5" t="n">
        <v>0</v>
      </c>
    </row>
    <row r="119">
      <c r="A119" s="4" t="inlineStr">
        <is>
          <t>Ending Balance (shares) at Sep. 30, 2020</t>
        </is>
      </c>
      <c r="F119" s="5" t="n">
        <v>4270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89449</v>
      </c>
      <c r="C4" s="6" t="n">
        <v>-48853</v>
      </c>
    </row>
    <row r="5">
      <c r="A5" s="3" t="inlineStr">
        <is>
          <t>Adjustments to reconcile net loss to net cash used in operating activities:</t>
        </is>
      </c>
    </row>
    <row r="6">
      <c r="A6" s="4" t="inlineStr">
        <is>
          <t>Depreciation and amortization</t>
        </is>
      </c>
      <c r="B6" s="5" t="n">
        <v>1229</v>
      </c>
      <c r="C6" s="5" t="n">
        <v>1112</v>
      </c>
    </row>
    <row r="7">
      <c r="A7" s="4" t="inlineStr">
        <is>
          <t>Non-cash lease expense</t>
        </is>
      </c>
      <c r="B7" s="5" t="n">
        <v>351</v>
      </c>
      <c r="C7" s="5" t="n">
        <v>337</v>
      </c>
    </row>
    <row r="8">
      <c r="A8" s="4" t="inlineStr">
        <is>
          <t>Non-cash interest expense</t>
        </is>
      </c>
      <c r="B8" s="5" t="n">
        <v>497</v>
      </c>
      <c r="C8" s="5" t="n">
        <v>691</v>
      </c>
    </row>
    <row r="9">
      <c r="A9" s="4" t="inlineStr">
        <is>
          <t>Amortization (accretion) of premium (discount) on investments, net</t>
        </is>
      </c>
      <c r="B9" s="5" t="n">
        <v>60</v>
      </c>
      <c r="C9" s="5" t="n">
        <v>-940</v>
      </c>
    </row>
    <row r="10">
      <c r="A10" s="4" t="inlineStr">
        <is>
          <t>Provision for accounts receivable</t>
        </is>
      </c>
      <c r="B10" s="5" t="n">
        <v>29</v>
      </c>
      <c r="C10" s="5" t="n">
        <v>267</v>
      </c>
    </row>
    <row r="11">
      <c r="A11" s="4" t="inlineStr">
        <is>
          <t>Provision for inventories</t>
        </is>
      </c>
      <c r="B11" s="5" t="n">
        <v>443</v>
      </c>
      <c r="C11" s="5" t="n">
        <v>199</v>
      </c>
    </row>
    <row r="12">
      <c r="A12" s="4" t="inlineStr">
        <is>
          <t>Loss on disposal of property and equipment</t>
        </is>
      </c>
      <c r="B12" s="5" t="n">
        <v>5</v>
      </c>
      <c r="C12" s="5" t="n">
        <v>293</v>
      </c>
    </row>
    <row r="13">
      <c r="A13" s="4" t="inlineStr">
        <is>
          <t>Stock-based compensation</t>
        </is>
      </c>
      <c r="B13" s="5" t="n">
        <v>15171</v>
      </c>
      <c r="C13" s="5" t="n">
        <v>636</v>
      </c>
    </row>
    <row r="14">
      <c r="A14" s="4" t="inlineStr">
        <is>
          <t>Change in fair value of redeemable convertible preferred stock warrant liability</t>
        </is>
      </c>
      <c r="B14" s="5" t="n">
        <v>93</v>
      </c>
      <c r="C14" s="5" t="n">
        <v>-4030</v>
      </c>
    </row>
    <row r="15">
      <c r="A15" s="4" t="inlineStr">
        <is>
          <t>Loss on extinguishment of term loan</t>
        </is>
      </c>
      <c r="B15" s="5" t="n">
        <v>1567</v>
      </c>
    </row>
    <row r="16">
      <c r="A16" s="3" t="inlineStr">
        <is>
          <t>Changes in operating assets and liabilities:</t>
        </is>
      </c>
    </row>
    <row r="17">
      <c r="A17" s="4" t="inlineStr">
        <is>
          <t>Accounts receivable</t>
        </is>
      </c>
      <c r="B17" s="5" t="n">
        <v>3197</v>
      </c>
      <c r="C17" s="5" t="n">
        <v>3298</v>
      </c>
    </row>
    <row r="18">
      <c r="A18" s="4" t="inlineStr">
        <is>
          <t>Inventories</t>
        </is>
      </c>
      <c r="B18" s="5" t="n">
        <v>-9236</v>
      </c>
      <c r="C18" s="5" t="n">
        <v>-5611</v>
      </c>
    </row>
    <row r="19">
      <c r="A19" s="4" t="inlineStr">
        <is>
          <t>Prepaid expenses and other assets</t>
        </is>
      </c>
      <c r="B19" s="5" t="n">
        <v>5397</v>
      </c>
      <c r="C19" s="5" t="n">
        <v>101</v>
      </c>
    </row>
    <row r="20">
      <c r="A20" s="4" t="inlineStr">
        <is>
          <t>Accounts payable</t>
        </is>
      </c>
      <c r="B20" s="5" t="n">
        <v>368</v>
      </c>
      <c r="C20" s="5" t="n">
        <v>838</v>
      </c>
    </row>
    <row r="21">
      <c r="A21" s="4" t="inlineStr">
        <is>
          <t>Accrued payroll and related benefits</t>
        </is>
      </c>
      <c r="B21" s="5" t="n">
        <v>3894</v>
      </c>
      <c r="C21" s="5" t="n">
        <v>991</v>
      </c>
    </row>
    <row r="22">
      <c r="A22" s="4" t="inlineStr">
        <is>
          <t>Accrued expenses and other current liabilities</t>
        </is>
      </c>
      <c r="B22" s="5" t="n">
        <v>5136</v>
      </c>
      <c r="C22" s="5" t="n">
        <v>1237</v>
      </c>
    </row>
    <row r="23">
      <c r="A23" s="4" t="inlineStr">
        <is>
          <t>Accrued warranty liability</t>
        </is>
      </c>
      <c r="B23" s="5" t="n">
        <v>1556</v>
      </c>
      <c r="C23" s="5" t="n">
        <v>839</v>
      </c>
    </row>
    <row r="24">
      <c r="A24" s="4" t="inlineStr">
        <is>
          <t>Deferred revenue</t>
        </is>
      </c>
      <c r="B24" s="5" t="n">
        <v>3681</v>
      </c>
      <c r="C24" s="5" t="n">
        <v>667</v>
      </c>
    </row>
    <row r="25">
      <c r="A25" s="4" t="inlineStr">
        <is>
          <t>Accrued interest</t>
        </is>
      </c>
      <c r="B25" s="5" t="n">
        <v>-217</v>
      </c>
    </row>
    <row r="26">
      <c r="A26" s="4" t="inlineStr">
        <is>
          <t>Operating lease liabilities</t>
        </is>
      </c>
      <c r="B26" s="5" t="n">
        <v>241</v>
      </c>
      <c r="C26" s="5" t="n">
        <v>-374</v>
      </c>
    </row>
    <row r="27">
      <c r="A27" s="4" t="inlineStr">
        <is>
          <t>Net cash used in operating activities</t>
        </is>
      </c>
      <c r="B27" s="5" t="n">
        <v>-73175</v>
      </c>
      <c r="C27" s="5" t="n">
        <v>-55100</v>
      </c>
    </row>
    <row r="28">
      <c r="A28" s="3" t="inlineStr">
        <is>
          <t>Cash flows from investing activities:</t>
        </is>
      </c>
    </row>
    <row r="29">
      <c r="A29" s="4" t="inlineStr">
        <is>
          <t>Purchases of property and equipment</t>
        </is>
      </c>
      <c r="B29" s="5" t="n">
        <v>-6446</v>
      </c>
      <c r="C29" s="5" t="n">
        <v>-2764</v>
      </c>
    </row>
    <row r="30">
      <c r="A30" s="4" t="inlineStr">
        <is>
          <t>Purchases of short-term investments</t>
        </is>
      </c>
      <c r="B30" s="5" t="n">
        <v>-32884</v>
      </c>
      <c r="C30" s="5" t="n">
        <v>-88103</v>
      </c>
    </row>
    <row r="31">
      <c r="A31" s="4" t="inlineStr">
        <is>
          <t>Sales and maturities of short-term investments</t>
        </is>
      </c>
      <c r="B31" s="5" t="n">
        <v>32919</v>
      </c>
      <c r="C31" s="5" t="n">
        <v>152368</v>
      </c>
    </row>
    <row r="32">
      <c r="A32" s="4" t="inlineStr">
        <is>
          <t>Net cash provided by (used in) investing activities</t>
        </is>
      </c>
      <c r="B32" s="5" t="n">
        <v>-6411</v>
      </c>
      <c r="C32" s="5" t="n">
        <v>61501</v>
      </c>
    </row>
    <row r="33">
      <c r="A33" s="3" t="inlineStr">
        <is>
          <t>Cash flows from financing activities:</t>
        </is>
      </c>
    </row>
    <row r="34">
      <c r="A34" s="4" t="inlineStr">
        <is>
          <t>Proceeds from issuance of common stock upon initial public offering, net of issuance costs paid</t>
        </is>
      </c>
      <c r="B34" s="5" t="n">
        <v>255728</v>
      </c>
    </row>
    <row r="35">
      <c r="A35" s="4" t="inlineStr">
        <is>
          <t>Proceeds from cash exercise of redeemable convertible preferred stock warrants</t>
        </is>
      </c>
      <c r="B35" s="5" t="n">
        <v>4288</v>
      </c>
    </row>
    <row r="36">
      <c r="A36" s="4" t="inlineStr">
        <is>
          <t>Proceeds from issuance of redeemable convertible preferred stock, net of issuance costs</t>
        </is>
      </c>
      <c r="B36" s="5" t="n">
        <v>126758</v>
      </c>
    </row>
    <row r="37">
      <c r="A37" s="4" t="inlineStr">
        <is>
          <t>Proceeds from stock option exercises</t>
        </is>
      </c>
      <c r="B37" s="5" t="n">
        <v>1144</v>
      </c>
      <c r="C37" s="5" t="n">
        <v>254</v>
      </c>
    </row>
    <row r="38">
      <c r="A38" s="4" t="inlineStr">
        <is>
          <t>Proceeds from exercise of common stock warrant</t>
        </is>
      </c>
      <c r="C38" s="5" t="n">
        <v>76</v>
      </c>
    </row>
    <row r="39">
      <c r="A39" s="4" t="inlineStr">
        <is>
          <t>Proceeds from issuance of term loan, net of issuance costs</t>
        </is>
      </c>
      <c r="B39" s="5" t="n">
        <v>29630</v>
      </c>
    </row>
    <row r="40">
      <c r="A40" s="4" t="inlineStr">
        <is>
          <t>Repayment of term loan and extinguishment costs</t>
        </is>
      </c>
      <c r="B40" s="5" t="n">
        <v>-30985</v>
      </c>
    </row>
    <row r="41">
      <c r="A41" s="4" t="inlineStr">
        <is>
          <t>Repayment of finance lease</t>
        </is>
      </c>
      <c r="B41" s="5" t="n">
        <v>-8</v>
      </c>
      <c r="C41" s="5" t="n">
        <v>-6</v>
      </c>
    </row>
    <row r="42">
      <c r="A42" s="4" t="inlineStr">
        <is>
          <t>Payment of redeemable convertible preferred stock issuance costs</t>
        </is>
      </c>
      <c r="C42" s="5" t="n">
        <v>-181</v>
      </c>
    </row>
    <row r="43">
      <c r="A43" s="4" t="inlineStr">
        <is>
          <t>Net cash provided by financing activities</t>
        </is>
      </c>
      <c r="B43" s="5" t="n">
        <v>386555</v>
      </c>
      <c r="C43" s="5" t="n">
        <v>143</v>
      </c>
    </row>
    <row r="44">
      <c r="A44" s="4" t="inlineStr">
        <is>
          <t>Net increase in cash, cash equivalents and restricted cash</t>
        </is>
      </c>
      <c r="B44" s="5" t="n">
        <v>306969</v>
      </c>
      <c r="C44" s="5" t="n">
        <v>6544</v>
      </c>
    </row>
    <row r="45">
      <c r="A45" s="4" t="inlineStr">
        <is>
          <t>Cash, cash equivalents and restricted cash as of beginning of period</t>
        </is>
      </c>
      <c r="B45" s="5" t="n">
        <v>37669</v>
      </c>
      <c r="C45" s="5" t="n">
        <v>33415</v>
      </c>
    </row>
    <row r="46">
      <c r="A46" s="4" t="inlineStr">
        <is>
          <t>Cash, cash equivalents and restricted cash as of end of period</t>
        </is>
      </c>
      <c r="B46" s="5" t="n">
        <v>344638</v>
      </c>
      <c r="C46" s="5" t="n">
        <v>39959</v>
      </c>
    </row>
    <row r="47">
      <c r="A47" s="3" t="inlineStr">
        <is>
          <t>Supplemental cash flow disclosures:</t>
        </is>
      </c>
    </row>
    <row r="48">
      <c r="A48" s="4" t="inlineStr">
        <is>
          <t>Cash paid for income taxes</t>
        </is>
      </c>
      <c r="C48" s="5" t="n">
        <v>35</v>
      </c>
    </row>
    <row r="49">
      <c r="A49" s="4" t="inlineStr">
        <is>
          <t>Cash paid for interest</t>
        </is>
      </c>
      <c r="B49" s="5" t="n">
        <v>2181</v>
      </c>
      <c r="C49" s="5" t="n">
        <v>2546</v>
      </c>
    </row>
    <row r="50">
      <c r="A50" s="4" t="inlineStr">
        <is>
          <t>Cash paid for amounts included in the measurement of operating lease liabilities</t>
        </is>
      </c>
      <c r="C50" s="5" t="n">
        <v>374</v>
      </c>
    </row>
    <row r="51">
      <c r="A51" s="3" t="inlineStr">
        <is>
          <t>Supplemental non-cash investing and financing activities:</t>
        </is>
      </c>
    </row>
    <row r="52">
      <c r="A52" s="4" t="inlineStr">
        <is>
          <t>Reclassification of redeemable convertible preferred stock warrant liability for conversion of Series A redeemable preferred stock warrants into common stock warrants</t>
        </is>
      </c>
      <c r="B52" s="5" t="n">
        <v>1252</v>
      </c>
    </row>
    <row r="53">
      <c r="A53" s="4" t="inlineStr">
        <is>
          <t>Reclassification of redeemable convertible preferred stock warrant liability to additional paid-in capital</t>
        </is>
      </c>
      <c r="B53" s="5" t="n">
        <v>3126</v>
      </c>
    </row>
    <row r="54">
      <c r="A54" s="4" t="inlineStr">
        <is>
          <t>Conversion of redeemable convertible preferred stock into common stock upon initial public offering</t>
        </is>
      </c>
      <c r="B54" s="5" t="n">
        <v>456561</v>
      </c>
    </row>
    <row r="55">
      <c r="A55" s="4" t="inlineStr">
        <is>
          <t>Initial public offering issuance costs included in accrued expenses</t>
        </is>
      </c>
      <c r="B55" s="5" t="n">
        <v>923</v>
      </c>
    </row>
    <row r="56">
      <c r="A56" s="4" t="inlineStr">
        <is>
          <t>Right-of-use assets obtained in exchange for lease liabilities</t>
        </is>
      </c>
      <c r="B56" s="5" t="n">
        <v>8849</v>
      </c>
    </row>
    <row r="57">
      <c r="A57" s="4" t="inlineStr">
        <is>
          <t>Transfer of inventories to property and equipment</t>
        </is>
      </c>
      <c r="B57" s="5" t="n">
        <v>1579</v>
      </c>
    </row>
    <row r="58">
      <c r="A58" s="4" t="inlineStr">
        <is>
          <t>Issuance of common stock on settlement of accrued dividend</t>
        </is>
      </c>
      <c r="B58" s="5" t="n">
        <v>41763</v>
      </c>
    </row>
    <row r="59">
      <c r="A59" s="4" t="inlineStr">
        <is>
          <t>Deemed dividend on settlement of accrued dividend</t>
        </is>
      </c>
      <c r="B59" s="5" t="n">
        <v>42530</v>
      </c>
    </row>
    <row r="60">
      <c r="A60" s="4" t="inlineStr">
        <is>
          <t>Capital expenditures included in accounts payable and accrued expenses</t>
        </is>
      </c>
      <c r="B60" s="5" t="n">
        <v>601</v>
      </c>
      <c r="C60" s="5" t="n">
        <v>294</v>
      </c>
    </row>
    <row r="61">
      <c r="A61" s="4" t="inlineStr">
        <is>
          <t>Gain on extinguishment of redeemable convertible preferred stock</t>
        </is>
      </c>
      <c r="C61" s="5" t="n">
        <v>117598</v>
      </c>
    </row>
    <row r="62">
      <c r="A62" s="4" t="inlineStr">
        <is>
          <t>Adjustment to redemption value on redeemable convertible preferred stock</t>
        </is>
      </c>
      <c r="B62" s="6" t="n">
        <v>362</v>
      </c>
      <c r="C62" s="6" t="n">
        <v>1347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 xml:space="preserve">1. Description of Business Outset Medical, Inc. (the “Company”) was originally incorporated on May 5, 2003 in the state of Delaware under the name Home Dialysis Plus, Ltd. The name of the Company was changed to Outset Medical, Inc. on January 5, 2015. Outset Medical, Inc. is a medical technology company pioneering a first-of-its-kind technology to reduce the cost and complexity of dialysis. The Tablo Hemodialysis System enables dialysis care in acute and chronic settings. The Company’s headquarters are located in San Jose, CA. The Company’s registration statement on Form S-1 related to its initial public offering (IPO) was declared effective by the Securities and Exchange Commission (SEC) on September 14, 2020, and the Company’s common stock began trading on the Nasdaq Global Select Market on September 15, 2020. Upon the completion of the IPO, the Company sold 10,294,000 shares of common stock (which included 1,343,000 shares that were sold pursuant to the full exercise of the underwriters’ option to purchase additional shares in connection with the IPO) at a price to the public of $27.00 per share. Including the full exercise of the underwriters’ option to purchase additional shares, the Company received aggregate net proceeds of $254.8 million after deducting offering costs, underwriting discounts and commissions of $23.1 million. Upon the Company’s IPO, the Company recognized $13.4 million of cumulative stock-based compensation associated with stock options that vest upon the achievement of market and performance conditions satisfied on the effectiveness of the IPO (see Note 10 for further discussion). Reverse Stock Split In September 2020, the Company’s board of directors and shareholders approved a certificate of amendment to the amended and restated certificate of incorporation to effect a reverse split of shares of the Company’s common stock on a 7.9-for-one basis (the “Reverse Stock Split”) effective as of September 8, 2020. Liquidity Since inception, the Company has incurred net losses and negative cash flows from operations. During the nine months ended September 30, 2020 and 2019, the Company incurred a net loss of $89.4 million and $48.9 million, respectively. As of September 30, 2020, the Company had an accumulated deficit of $462.0 million. As of September 30, 2020, the Company had cash, cash equivalents and short-term investments of $344.2 million, which are available to fund future operations, and restricted cash of $33.3 million, for a total cash, cash equivalents, restricted cash and short-term investments balance of $377.5 million. Management expects to continue to incur significant expenses for the foreseeable future and to incur operating losses in the near term while the Company makes investments to support its anticipated growth. Management believes that the Company’s existing cash, cash equivalents and short-term investments, which include the proceeds from the IPO, and cash generated from revenues from its products, as well as services and other sales, will be sufficient to meet its anticipated needs for at least the next 12 months from the issuance date of the accompanying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densed financial statements are unaudited and have been prepared in accordance with U.S. generally accepted accounting principles (U.S. GAAP) and on the same basis as the annual financial statements and, in the opinion of management, reflect all adjustments, which include only normal recurring adjustments, that are necessary for the fair statement of the Company’s financial position, results of operations, comprehensive loss and cash flows for the interim periods presented. The financial data and the other financial information disclosed in these notes to the condensed financial statements related to the three- and nine-month periods are also unaudited. The results of operations for the three and nine months ended September 30, 2020 are not necessarily indicative of the results of operations to be anticipated for any other future annual or interim period. The condensed balance sheet as of December 31, 2019 included herein was derived from the audited financial statements as of that date. These unaudited condensed financial statements should be read in conjunction with the Company’s audited financial statements and related notes for the year ended December 31, 2019, which are included in the final prospectus for the IPO filed with SEC pursuant to Rule 424(b) on September 16, 2020. All share amounts disclosed in the notes to the condensed financial statements are rounded to the nearest thousand except for per share data. Use of Estimates The preparation of the accompanying condensed financial statements in conformity with U.S. GAAP requires management to make judgments, estimates and assumptions that affect the reported amounts of assets and liabilities and disclosure of contingent assets and liabilities as of the date of the accompanying condensed financial statements and the reported amounts of revenue and expenses. These judgments, estimates and assumptions are used for, but not limited to, revenue recognition, allowance for doubtful accounts, inventory valuation and write-downs, warranty obligations, the fair value of common stock and redeemable convertible preferred stock, the fair value of stock options, the fair value of the redeemable convertible preferred stock warrant liability, valuation of investments, recoverability of the Company’s net deferred tax assets and the related valuation allowance, and certain accrued expenses. The Company evaluates its estimates and assumptions on an ongoing basis using historical experience and other factors and adjusts those estimates and assumptions when facts and circumstances dictate. Actual results may differ from those estimates under different assumptions or conditions and the differences may be material. Cash, Cash Equivalents and Restricted Cash As of September 30, 2020, the restricted cash balance of $33.3 million primarily relates to contractual obligations under the SVB Loan and Security Agreement (see Note 7) and collateral for the building leases in San Jose, CA and Tijuana Mexico. The restricted cash balance of $0.7 million as of December 31, 2019 relates to collateral for the building leases. The following table provides a reconciliation of cash, cash equivalents and restricted cash that sum to the total of the amounts shown in the accompanying condensed statements of cash flows (in thousands):
September 30,
2020
2019
Cash and cash equivalents
$
311,327
$
39,216
Restricted cash
33,311
743
Total cash, cash equivalents and restricted cash
$
344,638
$
39,959
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 Level 1: Quoted prices in active markets for identical instruments; Level 2: Other significant observable inputs (including quoted prices in active markets for similar instruments); and Level 3: Significant unobservable inputs (including assumptions in determining the fair value of certain investments). The Company’s cash and cash equivalents, restricted cash, short-term investments, accounts receivable, accounts payable and accrued liabilities approximate their fair value due to their short maturities. Management believes that its term loan bears interest at the prevailing market rates for instruments with similar characteristics; accordingly, the carrying value of this instrument approximates its fair value. Money market funds are highly liquid investments and are actively traded. The pricing information on the Company’s money market funds are readily available and can be independently validated as of the measurement date. This approach results in the classification of these securities as Level 1 of the fair value hierarchy. The Company has issued redeemable convertible preferred stock warrants and estimated the fair value of these warrants using the Black-Scholes option pricing model, which is considered to be a Level 3 fair value measurement. The assumptions that were based on the individual characteristics of the warrants on the valuation date, as well as assumptions for future financings, expected volatility, expected life, yield, and risk-free interest rate. Effective on the date of the IPO, the redeemable convertible preferred stock warrants were considered to be indexed to the Company’s stock, and accordingly, the fair value of redeemable convertible preferred stock warrant liability was remeasured immediately prior to the IPO (See Note 4). Accrued Warranty Liability The Company generally provides a one-year warranty for defective parts and workmanship on its Tablo consoles, commencing upon the transfer of title and risk of loss to the customer. The Company accrues the estimated cost of product warranties when it invoices the customer, based on historical experience and expected results. Should actual product failure rates and material usage costs differ from these estimates, revisions to the estimated warranty liability would be required. The Company periodically assesses the adequacy of its recorded product warranty liabilities and adjusts the balance as required. Warranty expense is recorded as a component of cost of product revenue in the accompanying condensed statements of operations. Contract Liabilities - Deferred Revenue The timing of revenue recognition may differ from the timing of invoicing to customers. The Company records deferred revenue when revenue is recognized subsequent to invoicing. For multi-year service agreements, the Company generally invoices customers annually at the beginning of each annual coverage period. Deferred revenue that will be recognized during the 12 months following the balance sheet date is recorded as the current portion of deferred revenue and the remaining portion is recorded as noncurrent. Redeemable Convertible Preferred Stock Warrant Liability The Company has accounted for its freestanding warrants to purchase shares of the Company’s redeemable convertible preferred stock as liabilities at fair value upon issuance primarily because the shares underlying the warrants contained contingent redemption features outside the control of the Company. The warrants were subject to re-measurement at each balance sheet date and any change in fair value was recognized in the accompanying condensed statements of operations as the change in fair value of redeemable convertible preferred stock warrant liability. The carrying value of the warrants would continue to be adjusted until such time as these instruments are exercised, expire or convert into warrants to purchase shares of the Company’s common stock upon the completion of a liquidation event, including the completion of the IPO, which occurred on September 15, 2020 . Upon the closing of the IPO, the liabilities were reclassified to additional paid-in capital, a component of Stockholders’ equity (deficit). Revenue The Company’s revenue is generated primarily from the sale of its products and services. Product revenue consists primarily of sales of the Tablo console and related consumables, including Tablo cartridges, used in treatment delivery. Service and other revenue consists primarily of revenue generated from consoles service contracts and other revenue from shipping and handling charged to customers. The Company considers each product and each service contract to be a distinct performance obligation. Revenue is recognized when a performance obligation is satisfied, which occurs when control of the promised products or services is transferred to the customer in an amount that reflects the consideration the Company expects to receive in exchange for those products or services. Revenue from product sales is recognized at a point in time when management has determined that control has transferred to the customer, which is generally when legal title has transferred to the customer. Revenue from service contracts is recognized as the output of the service is transferred to the customer over time, typically evenly over the contract term. Revenue is recognized net of allowances for returns and any taxes collected from customers, which are subsequently remitted to governmental authoritie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also required to determine the stand-alone selling price (SSP) for each distinct performance obligation. The Company uses an observable price to estimate SSP for items that are sold separately, including customer support agreements. In instances where SSP is not directly observable, such as when the Company does not sell the product or service separately, the Company determines the SSP using information that may include market conditions and other observable inputs. When stand-alone selling prices have not been established for products, the Company will utilize the residual method to allocate revenue. The Company may offer additional goods or services to customers at the inception of customer contracts at prices not at SSP. This is considered a material right and an additional performance obligation of the contract. SSP is assigned based on the estimated value of the material right. Costs associated with product sales include commissions. The Company applies the practical expedient to expense the commissions as incurred as the expected amortization period is one year or less. Commissions are recorded as sales and marketing expenses in the accompanying condensed statements of operations. Operating Lease Arrangements The Company enters into operating lease arrangements that contain both lease and non-lease elements. The lease element includes consoles, while non-lease elements include consumables, services and training. Revenue related to such arrangements is allocated to lease and non-lease elements based on their relative SSP. Revenue for the lease element is recognized on a straight-line basis as product revenue over the lease term in the accompanying condensed statements of operations. The costs of the consoles are included in property and equipment, net in the accompanying condensed balance sheets and amortized to cost of product revenue. Shipping and Handling Costs Shipping and handling charged to customers are recorded as revenue. Shipping and handling costs are expensed as incurred and are included in sales and marketing expenses. Stock-Based Compensation The Company’s stock-based compensation relates to stock options with a service condition, stock options with performance and market-based vesting conditions, and stock purchase rights under the Company’s Employee Stock Purchase Plan (ESPP). Stock-based compensation for its stock-based awards is based on their grant date fair value. Service-based options initially granted to an optionee generally vest at a rate of 25% on the first anniversary of the original vesting date, with the balance vesting monthly over the remaining three years. Any subsequent follow-on options granted to the optionee generally vest monthly over four years. The Company estimates the fair value of stock options with a service condition and ESPP on the grant date using the Black-Scholes option-pricing model. The fair value of these stock option awards is recognized as compensation expense on a straight-line basis over the requisite service period in which the awards are expected to vest and forfeitures are recognized as they occur. For stock options with performance and market-based vesting conditions, stock-based compensation is recognized when the performance vesting condition is considered probable of being satisfied. Prior to the Company’s IPO in September 2020, the Company had not recognized any stock-based compensation as the satisfaction of the performance condition was not considered probable. Upon the closing of the IPO, the Company recorded a cumulative stock-based compensation using the accelerated attribution method as the performance condition was satisfied. Compensation related to these options is not reversed if the achievement of the market condition does not occur. The fair value of these stock options is estimated using the Monte Carlo approach.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for potential dilutive securities. Diluted net loss per share is computed by dividing the net loss attributable to common stockholders by the weighted-average number of common shares and common share equivalents of potentially dilutive securities outstanding for the period. For purposes of the diluted net loss per share calculation, redeemable convertible preferred stock, warrants and awards under the Company’s equity compensation plan are considered to be potentially dilutive securities. For periods in which the Company reports net losses, diluted net loss per share attributable to common stockholders is the same as basic net loss per share attributable to common stockholders because potentially dilutive shares of common stock are not assumed to have been issued if their effect is antidilutive. T Recently Adopted Accounting Pronouncements In August 2018, the Financial Accounting Standards Board (FASB) issued Accounting Standards Update (ASU) No. 2018-13, Fair Value Measurement (Topic 820): Disclosure Framework—Changes to the Disclosure Requirements for Fair Value Measurement (ASU 2018-13). The amendments on changes in unrealized gains and losses recognized in other comprehensive income categorized within Level 3, the range and weighted average of significant unobservable inputs used to develop Level 3 fair value measurements, and the narrative description of measurement uncertainty should be applied prospectively in the initial fiscal year of adoption. All other amendments should be applied retrospectively to all periods presented upon their effective date. The Company adopted ASU 2018-13 as of January 1, 2020, which did not have a material impact on the condensed financial statements. Recently Issued Accounting Pronouncements Not Yet Adopted In June 2016, the FASB issued ASU No. 2016-13, Financial Instruments - 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requires a cumulative effect adjustment to the balance sheet as of the beginning of the first reporting period in which the guidance is effective. In November 2019, the FASB issued ASU 2019-10, Financial Instruments—Credit Losses (Topic 326), Derivatives and Hedging (Topic 815) and Leases (Topic 842): Effective Dates , which defers the effective date of ASU 2016-13 to fiscal years beginning after December 15, 2022 for all entities except SEC reporting companies that are not smaller reporting companies. ASU 2016-13 will be effective for the Company beginning January 1, 2023. The Company is currently evaluating the impact of the adoption of ASU 2016-13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8:01:02Z</dcterms:created>
  <dcterms:modified xmlns:dcterms="http://purl.org/dc/terms/" xmlns:xsi="http://www.w3.org/2001/XMLSchema-instance" xsi:type="dcterms:W3CDTF">2020-11-12T08:01:02Z</dcterms:modified>
</cp:coreProperties>
</file>